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Business Combination" sheetId="7" state="visible" r:id="rId7"/>
    <sheet xmlns:r="http://schemas.openxmlformats.org/officeDocument/2006/relationships" name="Net Income Attributable to Gree" sheetId="8" state="visible" r:id="rId8"/>
    <sheet xmlns:r="http://schemas.openxmlformats.org/officeDocument/2006/relationships" name="Inventory" sheetId="9" state="visible" r:id="rId9"/>
    <sheet xmlns:r="http://schemas.openxmlformats.org/officeDocument/2006/relationships" name="Revenue Recognition" sheetId="10" state="visible" r:id="rId10"/>
    <sheet xmlns:r="http://schemas.openxmlformats.org/officeDocument/2006/relationships" name="Investment in Unconsolidated En"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asis of Presentation and Sig20" sheetId="20" state="visible" r:id="rId20"/>
    <sheet xmlns:r="http://schemas.openxmlformats.org/officeDocument/2006/relationships" name="Business Combination (Tables)" sheetId="21" state="visible" r:id="rId21"/>
    <sheet xmlns:r="http://schemas.openxmlformats.org/officeDocument/2006/relationships" name="Net Income Attributable to Gr22" sheetId="22" state="visible" r:id="rId22"/>
    <sheet xmlns:r="http://schemas.openxmlformats.org/officeDocument/2006/relationships" name="Inventory (Tables)" sheetId="23" state="visible" r:id="rId23"/>
    <sheet xmlns:r="http://schemas.openxmlformats.org/officeDocument/2006/relationships" name="Revenue Recognition (Tables)" sheetId="24" state="visible" r:id="rId24"/>
    <sheet xmlns:r="http://schemas.openxmlformats.org/officeDocument/2006/relationships" name="Investment in Unconsolidated 25"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Basis of Presentation and Sig32" sheetId="32" state="visible" r:id="rId32"/>
    <sheet xmlns:r="http://schemas.openxmlformats.org/officeDocument/2006/relationships" name="Business Combination  (Narrativ" sheetId="33" state="visible" r:id="rId33"/>
    <sheet xmlns:r="http://schemas.openxmlformats.org/officeDocument/2006/relationships" name="Business Combination  (Schedule" sheetId="34" state="visible" r:id="rId34"/>
    <sheet xmlns:r="http://schemas.openxmlformats.org/officeDocument/2006/relationships" name="Net Income Attributable to Gr35" sheetId="35" state="visible" r:id="rId35"/>
    <sheet xmlns:r="http://schemas.openxmlformats.org/officeDocument/2006/relationships" name="Net Income Attributable to Gr36" sheetId="36" state="visible" r:id="rId36"/>
    <sheet xmlns:r="http://schemas.openxmlformats.org/officeDocument/2006/relationships" name="Inventory (Details)" sheetId="37" state="visible" r:id="rId37"/>
    <sheet xmlns:r="http://schemas.openxmlformats.org/officeDocument/2006/relationships" name="Inventory (Capitalization of In" sheetId="38" state="visible" r:id="rId38"/>
    <sheet xmlns:r="http://schemas.openxmlformats.org/officeDocument/2006/relationships" name="Revenue Recognition (Narrative)" sheetId="39" state="visible" r:id="rId39"/>
    <sheet xmlns:r="http://schemas.openxmlformats.org/officeDocument/2006/relationships" name="Revenue Recognition (Disaggrega" sheetId="40" state="visible" r:id="rId40"/>
    <sheet xmlns:r="http://schemas.openxmlformats.org/officeDocument/2006/relationships" name="Revenue Recognition (Opening an" sheetId="41" state="visible" r:id="rId41"/>
    <sheet xmlns:r="http://schemas.openxmlformats.org/officeDocument/2006/relationships" name="Revenue Recognition (Deposits R" sheetId="42" state="visible" r:id="rId42"/>
    <sheet xmlns:r="http://schemas.openxmlformats.org/officeDocument/2006/relationships" name="Revenue Recognition (Transactio" sheetId="43" state="visible" r:id="rId43"/>
    <sheet xmlns:r="http://schemas.openxmlformats.org/officeDocument/2006/relationships" name="Investment in Unconsolidated 44" sheetId="44" state="visible" r:id="rId44"/>
    <sheet xmlns:r="http://schemas.openxmlformats.org/officeDocument/2006/relationships" name="Debt (Schedule of Lines of Cred" sheetId="45" state="visible" r:id="rId45"/>
    <sheet xmlns:r="http://schemas.openxmlformats.org/officeDocument/2006/relationships" name="Debt (Narrative) (Details)" sheetId="46" state="visible" r:id="rId46"/>
    <sheet xmlns:r="http://schemas.openxmlformats.org/officeDocument/2006/relationships" name="Debt (Schedule of Notes Payable" sheetId="47" state="visible" r:id="rId47"/>
    <sheet xmlns:r="http://schemas.openxmlformats.org/officeDocument/2006/relationships" name="Stockholders' Equity (Details)" sheetId="48" state="visible" r:id="rId48"/>
    <sheet xmlns:r="http://schemas.openxmlformats.org/officeDocument/2006/relationships" name="Stockholders' Equity (Narrative" sheetId="49" state="visible" r:id="rId49"/>
    <sheet xmlns:r="http://schemas.openxmlformats.org/officeDocument/2006/relationships" name="Stockholders' Equity (Schedule " sheetId="50" state="visible" r:id="rId50"/>
    <sheet xmlns:r="http://schemas.openxmlformats.org/officeDocument/2006/relationships" name="Share-Based Compensation (Narra" sheetId="51" state="visible" r:id="rId51"/>
    <sheet xmlns:r="http://schemas.openxmlformats.org/officeDocument/2006/relationships" name="Share-Based Compensation (Summa" sheetId="52" state="visible" r:id="rId52"/>
    <sheet xmlns:r="http://schemas.openxmlformats.org/officeDocument/2006/relationships" name="Share-Based Compensation (Sum53" sheetId="53" state="visible" r:id="rId53"/>
    <sheet xmlns:r="http://schemas.openxmlformats.org/officeDocument/2006/relationships" name="Share-Based Compensation (Sum54" sheetId="54" state="visible" r:id="rId54"/>
    <sheet xmlns:r="http://schemas.openxmlformats.org/officeDocument/2006/relationships" name="Income Taxes (Narrative) (Detai" sheetId="55" state="visible" r:id="rId55"/>
    <sheet xmlns:r="http://schemas.openxmlformats.org/officeDocument/2006/relationships" name="Related Party Transactions (Det" sheetId="56" state="visible" r:id="rId56"/>
    <sheet xmlns:r="http://schemas.openxmlformats.org/officeDocument/2006/relationships" name="Fair Value Measurements (Schedu" sheetId="57" state="visible" r:id="rId57"/>
    <sheet xmlns:r="http://schemas.openxmlformats.org/officeDocument/2006/relationships" name="Fair Value Measurements (Detail"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687">
  <si>
    <t>Document And Entity Information - shares</t>
  </si>
  <si>
    <t>6 Months Ended</t>
  </si>
  <si>
    <t>Jun. 30, 2018</t>
  </si>
  <si>
    <t>Aug. 01, 2018</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Cash</t>
  </si>
  <si>
    <t>Restricted cash</t>
  </si>
  <si>
    <t>Receivables</t>
  </si>
  <si>
    <t>Inventory</t>
  </si>
  <si>
    <t>Investment in unconsolidated entities</t>
  </si>
  <si>
    <t>Property and equipment, net</t>
  </si>
  <si>
    <t>Earnest money deposits</t>
  </si>
  <si>
    <t>Deferred income tax assets, net</t>
  </si>
  <si>
    <t>Intangible assets, net</t>
  </si>
  <si>
    <t>Goodwill</t>
  </si>
  <si>
    <t>Other assets</t>
  </si>
  <si>
    <t>Total assets</t>
  </si>
  <si>
    <t>LIABILITIES AND EQUITY</t>
  </si>
  <si>
    <t>Accounts payable</t>
  </si>
  <si>
    <t>Accrued expenses</t>
  </si>
  <si>
    <t>Customer and builder deposits</t>
  </si>
  <si>
    <t>Borrowings on lines of credit</t>
  </si>
  <si>
    <t>Notes payable</t>
  </si>
  <si>
    <t>Contingent consideration</t>
  </si>
  <si>
    <t>Total liabilities</t>
  </si>
  <si>
    <t>Commitments and contingencies</t>
  </si>
  <si>
    <t xml:space="preserve"> </t>
  </si>
  <si>
    <t>Redeemable noncontrolling interest in equity of consolidated subsidiary</t>
  </si>
  <si>
    <t>Green Brick Partners, Inc. stockholders’ equity</t>
  </si>
  <si>
    <t>Preferred stock, $0.01 par value: 5,000,000 shares authorized; none issued and outstanding</t>
  </si>
  <si>
    <t>Common shares, $0.01 par value: 100,000,000 shares authorized; 50,719,884 and 50,598,901 issued and outstanding as of June 30, 2018 and December 31, 2017, respectively</t>
  </si>
  <si>
    <t>Additional paid-in capital</t>
  </si>
  <si>
    <t>Retained earnings</t>
  </si>
  <si>
    <t>Total Green Brick Partners, Inc.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Jun. 30, 2017</t>
  </si>
  <si>
    <t>Income Statement [Abstract]</t>
  </si>
  <si>
    <t>Sale of residential units</t>
  </si>
  <si>
    <t>Sale of land and lots</t>
  </si>
  <si>
    <t>Total revenues</t>
  </si>
  <si>
    <t>Cost of residential units</t>
  </si>
  <si>
    <t>Cost of land and lots</t>
  </si>
  <si>
    <t>Total cost of sales</t>
  </si>
  <si>
    <t>Total gross profit</t>
  </si>
  <si>
    <t>Salary expense</t>
  </si>
  <si>
    <t>Selling, general and administrative expense</t>
  </si>
  <si>
    <t>Operating profit</t>
  </si>
  <si>
    <t>Equity in income of unconsolidated entities</t>
  </si>
  <si>
    <t>Other income, net</t>
  </si>
  <si>
    <t>Income befor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Condensed Consolidated Statements of Cash Flows - USD ($) $ in Thousands</t>
  </si>
  <si>
    <t>Cash flows from operating activities:</t>
  </si>
  <si>
    <t>Adjustments to reconcile net income to net cash (used in) provided by operating activities:</t>
  </si>
  <si>
    <t>Depreciation and amortization expense</t>
  </si>
  <si>
    <t>Share-based compensation expense</t>
  </si>
  <si>
    <t>Deferred income taxes</t>
  </si>
  <si>
    <t>Distributions of income from unconsolidated entities</t>
  </si>
  <si>
    <t>Changes in operating assets and liabilities:</t>
  </si>
  <si>
    <t>(Increase) decrease in receivables</t>
  </si>
  <si>
    <t>Increase in inventory</t>
  </si>
  <si>
    <t>Increase in earnest money deposits</t>
  </si>
  <si>
    <t>Increase in other assets</t>
  </si>
  <si>
    <t>(Decrease) increase in accounts payable</t>
  </si>
  <si>
    <t>Increase in accrued expenses</t>
  </si>
  <si>
    <t>Increase in customer and builder deposits</t>
  </si>
  <si>
    <t>Net cash (used in) provided by operating activities</t>
  </si>
  <si>
    <t>Cash flows from investing activities:</t>
  </si>
  <si>
    <t>Business combination, net of acquired cash</t>
  </si>
  <si>
    <t>Investments in unconsolidated entities</t>
  </si>
  <si>
    <t>Purchase of property and equipment</t>
  </si>
  <si>
    <t>Net cash used in investing activities</t>
  </si>
  <si>
    <t>Cash flows from financing activities:</t>
  </si>
  <si>
    <t>Borrowings from lines of credit</t>
  </si>
  <si>
    <t>Payments of debt issuance costs</t>
  </si>
  <si>
    <t>Repayments of lines of credit</t>
  </si>
  <si>
    <t>Repayments of notes payable</t>
  </si>
  <si>
    <t>Withholdings of taxes from vesting of restricted stock awards</t>
  </si>
  <si>
    <t>Contributions from noncontrolling interests</t>
  </si>
  <si>
    <t>Distributions to noncontrolling interests</t>
  </si>
  <si>
    <t>Net cash provided by (used in) financing activities</t>
  </si>
  <si>
    <t>Net increase (decrease) in cash and restricted cash</t>
  </si>
  <si>
    <t>Cash, beginning of period</t>
  </si>
  <si>
    <t>Restricted cash, beginning of period</t>
  </si>
  <si>
    <t>Cash and restricted cash, beginning of period</t>
  </si>
  <si>
    <t>Cash, end of period</t>
  </si>
  <si>
    <t>Restricted cash, end of period</t>
  </si>
  <si>
    <t>Cash and restricted cash, end of period</t>
  </si>
  <si>
    <t>Supplemental disclosure of cash flow information:</t>
  </si>
  <si>
    <t>Cash paid for interest, net of capitalized interest</t>
  </si>
  <si>
    <t>Cash paid for taxes, net of refunds</t>
  </si>
  <si>
    <t>Supplemental disclosure of noncash investing activities:</t>
  </si>
  <si>
    <t>Decrease in land not owned under option contracts</t>
  </si>
  <si>
    <t>Basis of Presentation and Significant Accounting Policies</t>
  </si>
  <si>
    <t>Organization, Consolidation and Presentation of Financial Statements [Abstract]</t>
  </si>
  <si>
    <t>BASIS OF PRESENTATION AND SIGNIFICANT ACCOUNTING POLICIES When used in these notes, references to the “Company”, “Green Brick”, “we”, “us” or “our” refer to the combined company, Green Brick Partners, Inc. and its subsidiaries. We are a diversified homebuilding and land development company that combines residential land development and homebuilding. We acquire and develop land, provide land and construction financing to our controlled builders and participate in the profits of our controlled builders, with operations focused in the metropolitan areas of Dallas, Texas and Atlanta, Georgia, as well as Vero Beach, Florida. We also own a noncontrolling interest in GB Challenger, LLC (“Challenger Homes”) in Colorado Springs, Colorado. We are engaged in all aspects of the homebuilding process, including land acquisition and development, entitlements, design, construction, marketing and sales, and the creation of brand images at our residential neighborhoods and master planned communit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7 . Our operating results for the three and six months ended June 30, 2018 are not necessarily indicative of the results that may be expected for any future periods. Principles of Consolidation The Company evaluates its wholly-owned subsidiaries and controlled builders under ASC 810, Consolidation (“ASC 810”). The Company owns a 50% equity interest and has 51% of the voting interest in the Dallas and Atlanta based controlled builders. The Company accounts for the Dallas and Atlanta based controlled builders under the variable interest model and is the primary beneficiary of each of these controlled builders in accordance with ASC 810. Therefore, the financial statements of these controlled builders are consolidated in the condensed consolidated financial statements. The Company recently acquired an 80% controlling interest in GRBK GHO Homes, LLC (“GHO Homes”) and therefore is required to consolidate 100% of GHO Homes within its consolidated financial statements. The 20% interest which the Company does not own is accounted for as a redeemable noncontrolling interest. All intercompany balances and transactions with wholly-owned subsidiaries and controlled builders have been eliminated in consolidation. The Company uses the equity method of accounting for its investment in unconsolidated entities over which it exercises significant influence but does not have a controlling interest. Under the equity method, the Company’s share of the unconsolidated entities' earnings or losses, if any, is included in the condensed consolidated statements of income. Seasonality Historically, the homebuilding industry has experienced seasonal fluctuations; therefore, the operating results for the three and six months ended June 30, 2018 are not necessarily indicative of the results that may be expected for the fiscal year ending December 31, 2018 or subsequent periods. 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eivables Receivables consist of amounts collectible from manufacturing rebates earned by our homebuilders during the normal course of business, amounts collectible from third-party escrow agents related to closings on land, lot and residential unit sales, and amounts collectible related to mechanics lien contracts, as well as income tax receivables. Variable Interest Entities and Noncontrolling Interests The Company accounts for variable interest entities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Company owns 50% equity interests in the Dallas and Atlanta based controlled builders and 80% equity interest in the recently acquired GHO Homes in Vero Beach, Florida. The Dallas and Atlanta based controlled builders are deemed to be VIEs under ASC 810 for which the Company is considered the primary beneficiary. We sell finished lots or option lots from third-party developers to the Dallas and Atlanta based controlled builders for their homebuilding operations and provide each of the controlled builders with construction financing and strategic planning. The board of managers of each of the controlled builders has the power to direct the activities that significantly impact the controlled builder’s economic performance. Pursuant to the Company’s agreements with each controlled builder, it has the ability to appoint two of the three members to each controlled builder’s board of managers. A majority of the board of managers constitutes a quorum to transact business. No action can be approved by the board of managers without the approval from at least one individual whom the Company has appointed at each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Dallas and Atlanta based controlled builders are consolidated in the Company’s condensed consolidated financial statements following the variable interest model. The noncontrolling interests attributable to the 50% minority interests owned by the Dallas and Atlanta based controlled builders are included as noncontrolling interests in the Company’s condensed consolidated financial statements. The Company consolidates the financial statements of GHO Homes under the voting interest model as the Company owns 80% of the outstanding voting shares of the builder. The noncontrolling interest attributable to the 20% minority interest owned by our Florida based partner is included as redeemable noncontrolling interest in equity of consolidated subsidiary in the Company’s condensed consolidated financial statements. See Note 8 . Our controlled builders’ creditors have no recourse against us. The assets of two of our consolidated controlled builders can only be used to settle obligations of those controlled builders. The assets of our VIEs that can be used only to settle obligations of the VIEs as of June 30, 2018 totaled $57.8 million , of which $0.4 million was cash and $49.3 million was inventory. The assets of our VIEs that could be used only to settle obligations of the VIEs as of December 31, 2017 totaled $56.1 million , of which $0.9 million was cash and $47.8 million was inventory. Investment in Unconsolidated Entities The Company uses the equity method of accounting for its investment in consolidated entities over which it exercises significant influence but does not have a controlling interest. In August 2017 , the Company expanded into the Colorado Springs, Colorado market through a 49.9% equity interest in Challenger Homes which constructs townhomes, single family homes and luxury patio homes. In March 2018 , the Company formed a joint venture with a title company in Georgia to provide title closing and settlement services to our Atlanta based builder. The Company, through its controlled builder, The Providence Group of Georgia, L.L.C. (“TPG”), owns a 49% equity interest in Providence Group Title, LLC (“Providence Title”). In June 2018 , the Company formed a joint venture with PrimeLending to provide mortgage services to our builders. The Company owns a 49% equity interest in Green Brick Mortgage, LLC (“Green Brick Mortgage”) which is expected to initiate lending activities later in 2018 . Debt Issuance Costs Debt issuance costs represent costs incurred related to the revolving and unsecured credit facilities, including amendments thereto, and reduce the carrying amount of debt on the condensed consolidated balance sheets. These costs are capitalized to inventory over the term of the related debt facility using the straight-line method. 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The Company identifies its CODM as four key executives—the Chief Executive Officer, Chief Financial Officer, President of Texas Region and Chief Accounting Officer. In determining the most appropriate reportable segments, the CODM considers similar economic and other characteristics, including geography, class of customers, product types and production processes. The Company’s operations are organized into two reportable segments: builder operations and land development. Builder operations consists of three operating segments: Texas, Georgia and Florida. The operations of the Company’s controlled builders were aggregated into these operating segments based on similar (1) economic characteristics, including geography; (2) housing products; (3) class of homebuyer; (4) regulatory environments; and (5) methods used to construct and sell homes. Corporate operations are reported as a non-operating segment and include activities which support the Company’s builder operations, land development and title operations through centralization of certain administrative functions such as finance, treasury, information technology and human resources, as well as development of strategic initiatives. Unallocated corporate expenses are reported in the corporate and other segment as these activities do not share a majority of aggregation criteria with either the builder operations or land development segments. While Green Brick Title, LLC (“Green Brick Title”) operations are not economically similar to either builder operations or land development, the results of such operations do not meet the quantitative thresholds, as discussed in ASC 280, to be separately reported and disclosed. As such, Green Brick Title’s results are included within the corporate and other segment. While the operations of Challenger Homes meet the criteria for an operating segment within the builder operations segment, such operations did not meet the quantitative thresholds, as discussed in ASC 280, to be separately reported and disclosed. As such, Challenger Homes’ results are included within the corporate and other segment. Business Combinations Acquisitions are accounted for in accordance with ASC 805, Business Combinations (“ASC 805”). In connection with our acquisition of GHO Homes, we determined that we obtained control of a business and inputs, processes and outputs in exchange for cash. All material assets and liabilities, including contingent consideration, will be measured and recognized at fair value as of the date of the acquisition to reflect the purchase price, which is expected to result in goodwill. A preliminary allocation of the purchase price has been completed as of June 30, 2018. Refer to Note 2 for further information regarding the purchase price allocation and related acquisition accounting. Goodwill The excess of the purchase price of a business acquisition over the net fair value of assets acquired and liabilities assumed is capitalized as goodwill in accordance with ASC 805. Goodwill is assessed for impairment at least annually, or more frequently if certain impairment indicators are present. We perform our annual impairment test during the fourth quarter or whenever impairment indicators are present. Intangible Assets Intangible assets, net consists of the estimated fair value of home construction contracts that were acquired upon closing of the acquisition of GHO Homes. A high degree of judgment is made by management on assumptions, such as revenue growth rates, profitability, and discount rates, when calculating the value of the intangible assets. The identified home construction contracts intangible asset is amortized to cost of residential units as income on the related contracts is earned, over a period of two years. Recent Accounting Pronouncements The Company adopted Accounting Standards Update (“ASU”) 2014-09, Revenue from Contracts with Customers , on January 1, 2018 (“ASU 2014-09”).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densed consolidated statements of income and there was no cumulative effect on the opening balance of retained earnings as of January 1, 2018. As a result of the adoption of ASU 2014-09, costs related to model home furnishings are no longer capitalizable as inventory; however, such costs are capitalizable as fixed assets. As of June 30, 2018 , $1.8 million of model home furnishings costs were included in property and equipment, net compared to $1.1 million included in inventory as of December 31, 2017 . The related depreciation expense of $0.8 million is included in selling, general and administrative expense for the six months ended June 30, 2018 as opposed to $0.5 million included in cost of sales for the six months ended June 30, 2017 . See Note 5 . The adoption of ASU 2014-09 did not require significant changes to the Company's internal controls and procedures over financial reporting and disclosures. However, we have made enhancements to existing internal controls and procedures to ensure continued compliance with the disclosure requirements of the new standard. In February 2016, the FASB issued ASU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line basis over the term of the lease. This standard is effective for the Company beginning January 1, 2019 and must be adopted using a modified retrospective approach. The Company does not believe that the adoption of this standard will have a material effect on its consolidated financial statements and related disclosures. In August 2016, the FASB issued ASU 2016-15, Statement of Cash Flows (Topic 230): Classification of Certain Cash Receipts and Cash Payments , which reduces the existing diversity in practice in financial reporting across all industries by clarifying certain existing principles including providing additional guidance on what an entity should consider in determining the classification of certain cash receipts and payments. This standard was adopted by the Company as of January 1, 2018 . The adoption of this standard did not have a material effect on the Company's consolidated financial statements and related disclosures. In January 2017, the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January 1, 2018 . The adoption of this standard did not have a material effect on the Company's consolidated financial statements and related disclosures. In May 2017, the FASB issued ASU 2017-09, Compensation—Stock Compensation (Topic 718): Scope of Modification Accounting (“ASU 2017-09”), which amends the scope of modification accounting for share-based payment arrangements. The standard provides guidance on the types of changes to the terms or conditions of share-based payment awards to which an entity would be required to apply modification accounting under ASU 2017-09. Specifically, an entity would not apply modification accounting if the fair value, vesting conditions, and classification of the awards are the same immediately before and after the modification. This standard was effective for the Company beginning January 1, 2018 . The adoption of this standard did not have a material effect on the Company's consolidated financial statements and related disclosures. Reclassifications Certain prior period amounts have been reclassified to conform to the current period presentation.</t>
  </si>
  <si>
    <t>Business Combination</t>
  </si>
  <si>
    <t>Business Combinations [Abstract]</t>
  </si>
  <si>
    <t>BUSINESS COMBINATION On April 26, 2018 , the Company acquired substantially all of the assets of GHO Homes in a series of transactions that resulted in the Company owning an 80% controlling equity interest in GHO Homes. The previous owner of GHO Homes continues to serve as president and is a 20% partner in GHO Homes. GHO Homes operates primarily in the Vero Beach, Florida market and is engaged in land and lot development, as well as all aspects of the homebuilding process. The acquisition allowed us to expand our operations into a new geographic market, constructing single family homes and patio homes. The total consideration of $33.9 million consisted of $33.2 million in cash paid to the previous owner of GHO Homes and $0.6 million of contingent consideration. The purchase price is subject to adjustment based on the audited equity of GHO Homes as of the closing date, which is pending completion as of August 6, 2018 . Under the terms of the purchase agreement, we may be obligated to pay the contingent consideration if certain annual performance targets are met over the three -year period following the acquisition date. In accordance with ASC 805, all material assets and liabilities, including contingent consideration, are measured and recognized at fair value as of the date of the acquisition to reflect the purchase price. The Company has completed a preliminary allocation of the purchase price as of the acquisition date and expects to finalize the allocation within one year from the date of acquisition. The following is a summary of our provisional estimate of the fair value of assets acquired and liabilities assumed (in thousands): Assets acquired Cash $ 7,895 Inventory 42,711 Property and equipment 1,376 Goodwill (1) 1,725 Home construction contracts 300 Other assets 957 Total assets $ 54,964 Liabilities assumed Note payable $ 300 Accrued expenses and other liabilities 5,375 Customer deposits 9,073 Total liabilities $ 14,748 Redeemable noncontrolling interest $ 6,346 Net assets acquired (2) $ 33,870 (1) Goodwill is expected to be fully deductible for tax purposes. (2) Contingent consideration of $0.6 million is included in the fair value of net assets acquired. The purchase price allocation reflected above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The estimated cash flows and ultimate valuation are significantly affected by the discount rate, estimates related to expected average selling prices and sales incentives, expected sales pace and cancellation rates, expected land development and construction timelines, and anticipated land development, construction, and overhead costs and may vary significantly between communities. The valuation of redeemable noncontrolling interest is based on a market approach, considering the equity contribution made by the 20% partner, adjusted for control and marketability factors. Acquired inventory consists of both land under development and work in process inventory, as well as completed homes held for sale. The valuation of inventory, acquired trade name and the final determination of value of redeemable noncontrolling interest are pending completion of independent third-party appraisals and other valuation procedures. The valuation of the remaining assets and liabilities is pending the completion of an audit of the April 26, 2018 balance sheet of GHO Homes. The allocation to goodwill represents the excess of the purchase price, including contingent consideration, over the estimated fair value of assets acquired and liabilities assumed. GHO Homes' results of operations, which include homebuilding revenues of $10.9 million and income before tax of $0.9 million , are included in the accompanying condensed consolidated statements of income for the period from April 26, 2018 through June 30, 2018 . The supplemental pro forma information for revenue and earnings of the Company as though the above business combination had occurred as of January 1, 2017 is impractical to provide due to the fact that consolidated reporting for the specific group of entities acquired had not existed prior to the acquisition. As of June 30, 2018 , we had incurred integration costs of approximately $0.2 million related to the acquisition, which have been expensed as incurred and are included in selling, general and administrative expense.</t>
  </si>
  <si>
    <t>Net Income Attributable to Green Brick Partners, Inc. Per Share</t>
  </si>
  <si>
    <t>Earnings Per Share [Abstract]</t>
  </si>
  <si>
    <t>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is as follows (in thousands, except per share amounts): Three Months Ended June 30, Six Months Ended June 30, 2018 2017 2018 2017 Net income attributable to Green Brick Partners, Inc. $ 14,869 $ 7,689 $ 26,072 $ 13,886 Weighted-average number of shares outstanding —basic 50,664 49,047 50,620 49,003 Basic net income attributable to Green Brick Partners, Inc. per share $ 0.29 $ 0.16 $ 0.52 $ 0.28 Weighted-average number of shares outstanding —basic 50,664 49,047 50,620 49,003 Dilutive effect of stock options and restricted stock awards 119 76 131 67 Weighted-average number of shares outstanding —diluted 50,783 49,123 50,751 49,070 Diluted net income attributable to Green Brick Partners, Inc. per share $ 0.29 $ 0.16 $ 0.51 $ 0.28 The following shares which could potentially dilute earnings per share in the future are not included in the determination of diluted net income attributable to Green Brick Partners, Inc. per common share (in thousands): Three Months Ended June 30, Six Months Ended June 30, 2018 2017 2018 2017 Antidilutive options to purchase common stock and restricted stock awards 9 — 19 —</t>
  </si>
  <si>
    <t>Inventory Disclosure [Abstract]</t>
  </si>
  <si>
    <t>INVENTORY Inventory consists of raw land scheduled for development, land in the process of development, developed lots, completed homes, and model homes. Inventory is valued at cost unless the carrying value is determined to be not recoverable in which case the affected inventory is written down to net realizable value. Cost includes any related pre-acquisition costs that are directly identifiable with a specific property so long as those pre-acquisition costs are anticipated to be recoverable at the sale of the property. A summary of inventory is as follows (in thousands): June 30, 2018 December 31, 2017 Completed home inventory and residential lots held for sale $ 144,935 $ 106,043 Work in process and land under development 436,433 390,011 Total inventory $ 581,368 $ 496,054 The Company capitalizes interest costs incurred to inventory during active development and other qualifying activities. Interest capitalized as cost of inventory is charged to cost of sales as related homes, land and/or lots are closed. A summary of interest costs incurred, capitalized and expensed is as follows (in thousands): Three Months Ended June 30, Six Months Ended June 30, 2018 2017 2018 2017 Interest capitalized at beginning of period $ 11,221 $ 9,435 $ 10,474 $ 9,417 Interest incurred 2,006 885 3,634 1,778 Interest charged to cost of sales (1,084 ) (895 ) (1,965 ) (1,770 ) Interest capitalized at end of period $ 12,143 $ 9,425 $ 12,143 $ 9,425</t>
  </si>
  <si>
    <t>Revenue Recognition</t>
  </si>
  <si>
    <t>Revenue from Contract with Customer [Abstract]</t>
  </si>
  <si>
    <t>REVENUE RECOGNITION The Company adopted ASC 606 as of January 1, 2018 using the modified retrospective method which required the cumulative effect of the initial application of the new standard, if any, to be reflected as an adjustment to the opening balance of retained earnings as of January 1, 2018. There was no cumulative effect of the initial application of ASC 606 on the Company's consolidated financial statements. Contracts with Customers The Company derives revenues from two primary sources: the closing and delivery of homes through our builder operations segment and the sale of lots to homebuilders through our land development segment. All of our revenue is from contracts with customers. Disaggregation of Revenue The following reflects the disaggregation of revenue by primary geographic market, type of customer, product type, and timing of revenue recognition for the three months ended June 30, 2018 and 2017 (in thousands): Three Months Ended June 30, 2018 Three Months Ended June 30, 2017 Builder Operations Land Development Builder Operations Land Development Primary Geographic Market Texas $ 66,893 $ 10,692 $ 46,710 $ 3,991 Georgia 66,116 440 53,635 615 Florida 10,869 — — — Total revenues $ 143,878 $ 11,132 $ 100,345 $ 4,606 Type of Customer Homebuyers $ 143,878 $ — $ 100,345 $ — Homebuilders — 11,132 — 4,606 Total revenues $ 143,878 $ 11,132 $ 100,345 $ 4,606 Product Type Residential units $ 143,878 $ — $ 100,345 $ — Land and lots — 11,132 — 4,606 Total revenues $ 143,878 $ 11,132 $ 100,345 $ 4,606 Timing of Revenue Recognition Transferred at a point in time $ 143,878 $ 11,132 $ 100,345 $ 4,606 Total revenues $ 143,878 $ 11,132 $ 100,345 $ 4,606 The following reflects the disaggregation of revenue by primary geographic market, type of customer, product type, and timing of revenue recognition for the six months ended June 30, 2018 and 2017 (in thousands): Six Months Ended June 30, 2018 Six Months Ended June 30, 2017 Builder Operations Land Development Builder Operations Land Development Primary Geographic Market Texas $ 138,441 $ 14,691 $ 97,380 $ 9,744 Georgia 114,934 4,340 96,362 802 Florida 10,869 — — — Total revenues $ 264,244 $ 19,031 $ 193,742 $ 10,546 Type of Customer Homebuyers $ 264,244 $ — $ 193,742 $ — Homebuilders — 19,031 — 10,546 Total revenues $ 264,244 $ 19,031 $ 193,742 $ 10,546 Product Type Residential units $ 264,244 $ — $ 193,742 $ — Land and lots — 19,031 — 10,546 Total revenues $ 264,244 $ 19,031 $ 193,742 $ 10,546 Timing of Revenue Recognition Transferred at a point in time $ 264,244 $ 19,031 $ 193,742 $ 10,546 Total revenues $ 264,244 $ 19,031 $ 193,742 $ 10,546 Contract Balances The Company requires homebuyers to submit a deposit for home purchases and requires third-party builders to submit a deposit in connection with land sale or lot option contracts. The deposits serve as a guarantee for performance under homebuilding and land sale or development contracts. Cash received as customer deposits is reflected as customer and builder deposits on the condensed consolidated balance sheets. Opening and closing contract balances included in customer and builder deposits on the condensed consolidated balance sheets are as follows (in thousands): June 30, 2018 December 31, 2017 June 30, 2017 December 31, 2016 Customer and builder deposits $ 33,988 $ 21,447 $ 19,292 $ 14,088 The difference between the opening and closing balances of customer and builder deposits results from the timing difference between the customer’s payment of a deposit and the Company’s performance, impacted slightly by terminations of contracts. The amount of deposits on residential units and land and lots held as of the beginning of the period and recognized as revenue during the three and six months ended June 30, 2018 and 2017 are as follows (in thousands): Three Months Ended June 30, Six Months Ended June 30, 2018 2017 2018 2017 Type of Customer Homebuyers $ 5,423 $ 1,841 $ 7,016 $ 3,110 Homebuilders 5 80 236 380 Total deposits recognized as revenue $ 5,428 $ 1,921 $ 7,252 $ 3,490 As a result of the GHO Homes acquisition, customer deposits from homebuyers in the amount of $9.1 million were acquired, of which $2.0 million was recognized during the period April 26, 2018 through June 30, 2018 . Performance Obligations The Company’s contracts with homebuyers contain a single performance obligation. The performance obligation is satisfied when homes are completed and legal title has been transferred to the buyer. The Company does not have any variable consideration associated with home sales transaction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the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nd to buyers of developed lots are short term, with the exception of ten-year warranties on structural concerns for homes. As these are assurance-type warranties, there is no separate performance obligation related to warranties provided. There was no revenue recognized during the three and six months ended June 30, 2018 and 2017 from performance obligations satisfied in prior periods. Transaction Price Allocated to the Remaining Performance Obligations The aggregate amount of transaction price allocated to the remaining performance obligations on our land sale and lot option contracts is $102.2 million . The Company will recognize the remaining revenue when the lots are taken down, or upon closing for the sale of a land parcel, which is expected to occur as follows (in thousands): Total Remainder of 2018 $ 24,422 2019 48,445 2020 24,766 2021 4,550 Total $ 102,183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and has not disclosed the transaction price allocated to remaining performance obligations as of the end of the reporting period. Significant Judgments and Estimates There are no significant judgments involved in the recognition of completed home sales. The performance obligation of delivering a completed home is satisfied upon the sale closing when title transfers to the homebuyer. There are no significant judgments involved in the recognition of land sales or developed lot sales. The performance obligation of delivering land or developed lots is satisfied upon the closing of the sale when title transfers to the homebuilder. Contract Costs In connection with the adoption of ASC 606, the Company adopted ASC 340-40, Other Assets and Deferred Costs - Contracts with Customers (“ASC 340-40”), with respect to capitalization and amortization of incremental costs of obtaining a contract.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The Company also pays quarterly builder incentives to employees which are based on the time it takes to build individual homes. The builder incentives do not represent incremental costs that would require capitalization as we would incur these costs whether or not we sold the home. As such, we will continue to recognize builder incentives as salary expense at the time they are paid. Costs incurred for model homes, advertising, and sales salaries do not qualify for capitalization under ASC 340-40 as they are not incremental costs of obtaining a contract. As such, we expense these costs to selling, general and administrative expense and salary expense as incurred. Costs incurred related to model home furnishings are capitalized and included in property and equipment, net on the condensed consolidated balance sheets.</t>
  </si>
  <si>
    <t>Investment in Unconsolidated Entities</t>
  </si>
  <si>
    <t>Equity Method Investments and Joint Ventures [Abstract]</t>
  </si>
  <si>
    <t>INVESTMENT IN UNCONSOLIDATED ENTITIES We participate in joint ventures with unrelated third parties as discussed in Note 1 . These entities are involved in homebuilding, land development, mortgage lending, and title services. We use the equity method of accounting for our investments in unconsolidated entities which are not VIEs and which we do not control, but have ownership interests up to 49.9% . A summary of the condensed financial information of the unconsolidated entities that are accounted for by the equity method is as follows (in thousands): Balance Sheets June 30, 2018 December 31, 2017 Assets: Cash $ 11,507 $ 3,981 Accounts receivable 73 1,494 Inventory 57,967 57,841 Goodwill 4,615 4,615 Noncompete intangible asset 173 202 Other assets 5,503 5,098 Total assets $ 79,838 $ 73,231 Liabilities: Accounts payable $ 3,428 $ 5,060 Accrued expenses and other liabilities 4,899 2,857 Notes payable 37,971 36,923 Total liabilities $ 46,298 $ 44,840 Owners' equity: Green Brick $ 19,148 $ 16,592 Others 14,392 11,799 Total owners' equity $ 33,540 $ 28,391 Total liabilities and owners' equity $ 79,838 $ 73,231 Statements of Income Three Months Ended June 30, Six Months Ended June 30, 2018 2017 2018 2017 Revenues $ 43,953 $ — $ 76,952 $ — Costs and expenses 39,099 — 69,020 — Net earnings of unconsolidated entities $ 4,854 $ — $ 7,932 $ — Company's share in net earnings of unconsolidated entities $ 2,279 $ — $ 3,815 $ —</t>
  </si>
  <si>
    <t>Debt</t>
  </si>
  <si>
    <t>Debt Disclosure [Abstract]</t>
  </si>
  <si>
    <t>DEBT Lines of Credit Lines of credit outstanding, net of unamortized debt issuance costs, consist of the following as of June 30, 2018 and December 31, 2017 (in thousands): June 30, 2018 December 31, 2017 Revolving credit facility $ 42,500 $ 32,000 Unsecured revolving credit facility 125,000 75,000 Debt issuance costs, net of amortization $ (1,105 ) $ (1,227 ) Total lines of credit $ 166,395 $ 105,773 Revolving Credit Facility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hat is owned by certain of the Company’s subsidiaries. Outstanding borrowings under the Credit Facility bear interest payable monthly at a floating rate per annum equal to the Bank of America, N.A. “Prime Rate” (the “Index”) with adjustments to the interest rate being made on the effective date of any change in the Index. The interest may not, at any time, be less than 4% per annum or more than the lesser amount of 18% and the highest maximum rate allowed by applicable law. The entire unpaid principal balance and any accrued but unpaid interest is due and payable on the maturity date. As of June 30, 2018 , the interest rate on outstanding borrowings under the Credit Facility was 5.00% per annum. On May 3, 2016, the Company amended the Credit Facility and extended the maturity date to May 1, 2019 .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A non-usage fee equal to 0.25% of the average unfunded amount of the commitment amount over a trailing 12-month period is due on or before August 1 st of each year. Costs of $0.1 million associated with the amendment were deferred and reduce the carrying amount of debt on the condensed consolidated balance sheets. The Company is capitalizing these debt issuance costs to inventory over the term of the Credit Facility using the straight-line method, in accordance with our interest capitalization policy. During 2017, the Company amended the Credit Facility several times for the purpose of adding additional land holdings as collateral. On October 27, 2017 , the Company amended the Credit Facility to increase the commitment amount from $50.0 million to $75.0 million . This amendment temporarily waived the borrowing base through March 31, 2018, after which the borrowing base was reinstated. During the temporary borrowing base waiver, the Credit Facility was governed by a loan-to-value ratio not to exceed 70% . Under the terms of the amended Credit Facility, the Company is required to maintain minimum multiples of net worth in excess of the outstanding Credit Facility balance, minimum interest coverage and maximum leverage. The Company was in compliance with these financial covenants as of June 30, 2018 . Unsecured Revolving Credit Facility On December 15, 2015, the Company entered into a credit agreement (the “Credit Agreement”) with the lenders named therein, and Citibank, N.A. ("Citibank"), as administrative agent, providing for a senior, unsecured revolving credit facility with an aggregate lending commitment of $40.0 million (the “Unsecured Revolving Credit Facility”). Before the First Amendment (as defined and discussed below)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Citibank and Credit Suisse AG, Cayman Islands Branch (“Credit Suisse”) initially committed to provide $25.0 million and $15.0 million , respectively. The Unsecured Revolving Credit Facility provides for interest rate options at rates equal to either: (a) in the case of base rate advances, the highest of (i) Citibank’s base rate, (ii) the federal funds rate plus 0.5% , and (iii) one-month LIBOR plus 1.0% , in each case plus 1.5% ; or (b) in the case of Eurodollar rate advances, the reserve adjusted LIBOR plus 2.5% . Interest is payable quarterly in arrears on the last day of each March, June, September and December. As of June 30, 2018 , the interest rates on outstanding borrowings under the Unsecured Revolving Credit Facility range from 4.39% to 4.48% per annum. The Company pays the lenders a commitment fee on the amount of the unused commitments on a quarterly basis at a rate equal to 0.45% per annum. Outstanding borrowings under the Unsecured Revolving Credit Facility are subject to a borrowing base. The borrowing base limitation is equal to the sum of: 100% of unrestricted cash in excess of $15.0 million ; 85% of the book value of model homes, construction in progress homes, completed sold homes and complete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The First Amendment added Flagstar Bank, FSB (“Flagstar Bank”) as a lender, with an initial commitment of $20.0 million , which increased the aggregate lending commitment available under the Unsecured Revolving Credit Facility from $40.0 million to $60.0 million . The First Amendment also increased the maximum aggregate amount of the Unsecured Revolving Credit Facility to $110.0 million . On December 1, 2016, the Company entered into a Second Amendment to the Credit Agreement (the “Second Amendment”). The Second Amendment extended the termination date with respect to commitments under the Unsecured Revolving Credit Facility from December 14, 2018 to December 14, 2019 and required an upfront fee of 0.15% of the aggregate amount of extended commitments. Additionally, Citibank increased its commitment from $25.0 million to $35.0 million , which increased the aggregate lending commitment available from $60.0 million to $70.0 million . On March 6, 2017, Flagstar Bank increased its commitment from $20.0 million to $35.0 million , which increased the aggregate lending commitment available under the Unsecured Revolving Credit Facility from $70.0 million to $85.0 million . Costs of $0.1 million were incurred associated with this increase in commitment. On September 1, 2017, the Company entered into a Third Amendment to the Credit Agreement (the “Third Amendment”). Pursuant to the Third Amendment, Flagstar Bank increased its commitment from $35.0 million to $70.0 million and Credit Suisse increased its commitment from $15.0 million to $25.0 million , which increased the aggregate lending commitment available under the Unsecured Revolving Credit Facility from $85.0 million to $130.0 million . The Third Amendment also increased the maximum aggregate amount of the Unsecured Revolving Credit Facility from $110.0 million to $200.0 million . Further increases are available at the Company’s option, prior to the termination date, subject to certain terms and conditions. In addition, the Third Amendment appointed Flagstar Bank in the roles of sole lead arranger and administrative agent. Costs of $0.4 million were incurred associated with the Third Amendment. On December 1, 2017, the Company entered into a Fourth Amendment to the Credit Agreement (the “Fourth Amendment”). The Fourth Amendment extended the termination date to December 14, 2020. The extension required an upfront fee of 0.15% of the aggregate amount of extended commitments. Effective March 27, 2018, JPMorgan Chase Bank, N.A. (“JPMorgan”) was added as a lender under the Credit Agreement, with an initial commitment of $30.0 million , which increased the aggregate lending commitment available under the Unsecured Revolving Credit Facility from $130.0 million to $160.0 million . Costs of $0.2 million associated with the additional commitment were incurred. Effective July 24, 2018 , Citibank, Credit Suisse, and JPMorgan each increased their commitment by $5.0 million , for a total of $15.0 million , thereby increasing the aggregate lending commitment available under the Unsecured Revolving Credit Facility from $160.0 million to $175.0 million . All fees and other debt issuance costs associated with changes in commitments are deferred and reduce the carrying amount of debt in our condensed consolidated balance sheets. The Company is capitalizing these costs to inventory over the term of the Unsecured Revolving Credit Facility using the straight-line method, in accordance with our interest capitalization policy. Under the terms of the Unsecured Revolving Credit Facility, the Company is required to maintain compliance with various financial covenants, including a maximum leverage ratio, a minimum interest coverage ratio, and a minimum consolidated tangible net worth. The Company was in compliance with these financial covenants as of June 30, 2018 . Notes Payable Notes payable outstanding as of June 30, 2018 and December 31, 2017 consist of the following (in thousands): June 30, 2018 December 31, 2017 Briar Ridge Investments, LTD $ — $ 9,000 Graham Mortgage Corporation 905 926 Bower Hills, LLC 300 — Total notes payable $ 1,205 $ 9,926 Briar Ridge Investments, LTD On December 13, 2013, a subsidiary of JBGL signed a promissory note for $9.0 million maturing on December 13, 2017, bearing interest at 6.0% , and collateralized by land in Allen, Texas. In December 2016, this note was extended through December 31, 2018. The note was paid in full on June 5, 2018 . Graham Mortgage Corporation On November 30, 2016, a subsidiary of JBGL signed a promissory note for $1.2 million maturing on December 1, 2018, bearing interest at 3.0% per annum and collateralized by land located in Sunnyvale, Texas. Accrued interest as of June 30, 2018 was $0.1 million . Bower Hills, LLC In conjunction with the purchase of GHO Homes, a subsidiary of GHO Homes assumed interest free mortgage debt in the amount of $0.3 million maturing on April 18, 2019 and collateralized by land located in Indian River County, Florida.</t>
  </si>
  <si>
    <t>Stockholders' Equity</t>
  </si>
  <si>
    <t>Equity [Abstract]</t>
  </si>
  <si>
    <t>STOCKHOLDERS’ EQUITY A summary of changes in stockholders’ equity is as follows (dollars in thousands): Common Stock Additional Paid-in Capital Retained Earnings Total Green Brick Partners, Inc. Stockholders’ Equity Noncontrolling Interests Total Stockholders’ Equity Shares Amount Balance as of December 31, 2017 50,598,901 $ 506 $ 289,938 $ 125,903 $ 416,347 $ 16,691 $ 433,038 Share-based compensation — — 143 — 143 — 143 Issuance of common stock under 2014 Omnibus Equity Incentive Plan, net of shares withheld for employee taxes 100,983 1 668 — 669 — 669 Amortization of deferred share-based compensation — — 197 — 197 — 197 Common stock issued in connection with the investment in Challenger Homes 20,000 — — — — — — Accretion of redeemable noncontrolling interest — — (104 ) — (104 ) — (104 ) Distributions — — — — — (10,423 ) (10,423 ) Net income — — — 26,072 26,072 5,940 32,012 Balance as of June 30, 2018 50,719,884 $ 507 $ 290,842 $ 151,975 $ 443,324 $ 12,208 $ 455,532 Common Stock Pursuant to the Company’s amended and restated certificate of incorporation (“Certificate of Incorporation”), the Company is authorized to issue up to 100,000,000 shares of common stock, par value $0.01 per share. As of June 30, 2018 , there were 50,719,884 shares of common stock issued and outstanding. On March 16, 2018 , 20,000 shares of common stock were issued as additional consideration for the investment in Challenger Homes upon resolution of terms for such holdback shares. Preferred Stock Pursuant to the Company’s Certificate of Incorporation, the Company is authorized to issue up to 5,000,000 shares of preferred stock, par value $0.01 per share. The Board of Directors (“BOD”) has the authority, subject to any limitations imposed by law or NASDAQ listing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As of June 30, 2018 , there were no shares of preferred stock issued and outstanding. Section 382 Transfer Restrictions If we were to experience an ownership change, Section 382 of the Internal Revenue Code imposes an annual limitation which could impact the utilization of our net operating loss carryforwards. To reduce the likelihood of such an ownership change, our BOD implemented certain transfer restrictions, including Article V of the Company’s Certificate of Incorporation, and a Section 382 rights agreement regarding preservation of our net operating loss carryforwards. On March 27, 2014, the BOD declared a dividend of one preferred share purchase right with respect to each outstanding share of common stock to purchase one one-thousandth of a share of Series B Junior Participating Preferred Stock, par value $0.01 per share, at a price of $30.00 per one one-thousandth of a share, subject to adjustment as provided in the Section 382 rights agreement. The dividend was payable to stockholders of record at the close of business on April 7, 2014. As of June 30, 2018 , the rights agreement has not been triggered. Redeemable Noncontrolling Interest in Equity of Consolidated Subsidiary As part of the GHO Homes business combination, we entered into a put/call agreement (“Put/Call Agreement”) with respect to the equity interest in the joint venture held by our controlled builder partner. The Put/Call Agreement provides that the 20% ownership interest in GHO Homes held by our controlled builder partner is subject to put and purchase options starting in April 2021 . The exercise price is based on the financial results of GHO Homes for the three years prior to exercise of the option. Based on the preliminary allocation of purchase price as discussed in Note 2 , the fair value of the estimated payment to repurchase these shares is $6.3 million . If our controlled builder partner does not exercise the put option, we have the option, but not the obligation, to buy the 20% interest in GHO Homes from our partner. Based on the nature of the put/call structure, the minority shareholder’s interest in GHO Homes is classified as redeemable noncontrolling interest on the condensed consolidated balance sheets. The following table shows the changes in redeemable noncontrolling interests in equity of consolidated subsidiary during the period April 26, 2018 to June 30, 2018 (in thousands): Balance as of April 26, 2018 $ 6,346 Net income 222 Accretion of redeemable noncontrolling interest 104 Balance as of June 30, 2018 $ 6,672</t>
  </si>
  <si>
    <t>Share-Based Compensation</t>
  </si>
  <si>
    <t>Disclosure of Compensation Related Costs, Share-based Payments [Abstract]</t>
  </si>
  <si>
    <t>SHARE-BASED COMPENSATION The Company measures and accounts for share-based awards in accordance with ASC 718,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which requires the use of certain input variables, such as expected volatility, risk-free interest rate and expected award life. Share-Based Award Activity During the six months ended June 30, 2018 , the Company granted restricted stock awards (“RSAs”) under its 2014 Omnibus Equity Incentive Plan to named executive officers (“NEOs”) and non-employee members of the BOD. The RSAs granted to the NEOs were 100% vested and non-forfeitable on the grant date. The BOD elected to defer up to 100% of their annual retainer fee, chairman fees and meeting fees in the form of common stock. The RSAs granted to the BOD will become fully vested on the earlier of (i) the first anniversary of the date of grant or (ii) the date of the Company's 2019 annual meeting of stockholders. The fair value of the RSAs granted to the NEOs and BOD is recorded as share-based compensation expense on the grant date or over the vesting period, as applicable. The Company withheld 39,228 shares of common stock from NEOs, at a total cost of $0.4 million , to satisfy statutory minimum tax requirements related to the RSAs. A summary of shared-based awards activity during the six months ended June 30, 2018 is as follows: Number of Shares (in thousands) Weighted Average Grant Date Fair Value per Share Nonvested, December 31, 2017 38 $ 10.25 Granted 140 $ 10.45 Vested (144 ) $ 10.03 Forfeited — $ — Nonvested, June 30, 2018 34 $ 12.00 A summary of stock option activity during the six months ended June 30,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June 30, 2018 500 $ 7.49 6.32 $ 1,155 Options exercisable, June 30, 2018 300 $ 7.49 6.32 $ 693 A summary of unvested stock options during the six months ended June 30, 2018 is as follows: Number of Shares (in thousands) Weighted Average Grant Date Fair Value per Share Unvested, December 31, 2017 200 $ 2.88 Granted — $ — Vested — $ — Forfeited — $ — Unvested, June 30, 2018 200 $ 2.88 Valuation of Share-Based Awards We utilize the Black-Scholes option pricing model for estimating the grant date fair value of stock options. There were no stock options granted during the six months ended June 30, 2018 and June 30, 2017 . Share-Based Compensation Expense Share-based compensation expense was $0.2 million and $1.4 million for the three and six months ended June 30, 2018 , respectively, and $0.2 million and $2.1 million for the three and six months ended June 30, 2017 , respectively. As of June 30, 2018 , the estimated total remaining unamortized share-based compensation expense related to unvested restricted stock awards, net of forfeitures, was $0.4 million , which is expected to be recognized over a weighted-average period of 0.9 years. As of June 30, 2018 , the estimated total remaining unamortized share-based compensation expense related to stock options, net of forfeitures, was $0.4 million which is expected to be recognized over a weighted-average period of 1.3 years.</t>
  </si>
  <si>
    <t>Income Taxes</t>
  </si>
  <si>
    <t>Income Tax Disclosure [Abstract]</t>
  </si>
  <si>
    <t>INCOME TAXES We recorded an income tax provision of $5.2 million and $8.6 million for the three and six months ended June 30, 2018 , respectively, as compared to $4.4 million and $8.3 million for the three and six months ended June 30, 2017 , respectively. The effective tax rate for the three and six months ended June 30, 2018 was 21.6% and 21.1% , respectively, as compared to 31.7% and 31.9% for the three and six months ended June 30, 2017 , respectively. On December 22, 2017, the U.S. government enacted comprehensive tax legislation commonly referred to as the Tax Cuts and Jobs Act (the “Tax Act”). The Tax Act, among other things, reduced the U.S. federal corporate tax rate from 35% to 21% effective January 1, 2018 and imposed significant limitations on certain corporate deductions and credits. The Tax Act placed future limitations on the usage of net operating loss carryforwards generated in the year ended December 31, 2018 and after. The Tax Act is comprehensive, containing several other provisions, some of which will not materially impact the Company. The estimates of the Tax Act may be adjusted in future periods as required. Future implementation guidance from the Internal Revenue Service, clarifications of state tax law, or the completion of the Company’s 2017 tax return filings could all affect the estimated financial statement impact of the Tax Act. The SEC staff issued Staff Accounting Bulletin 118 which allows for a measurement period of up to one year after the enactment date of the Tax Act to finalize the recording of the related tax impacts. The Company does not believe potential adjustments in future periods would materially impact the Company’s financial condition or results of operations. The decrease in the effective tax rate for the three and six months ended June 30, 2018 is due to the impact of compliance with the Tax Act, discrete tax items and the change in the ratio of noncontrolled earnings relative to pre-tax income. The Company has not recorded any measurement period adjustments under Staff Accounting Bulletin 118 in the three and six months ended June 30, 2018 .</t>
  </si>
  <si>
    <t>Related Party Transactions</t>
  </si>
  <si>
    <t>Related Party Transactions [Abstract]</t>
  </si>
  <si>
    <t>RELATED PARTY TRANSACTIONS During the three and six months ended June 30, 2018 and 2017 , the Company had related party transactions through the normal course of business. These transactions include the following: Trevor Brickman, the son of Green Brick’s Chief Executive Officer, is the president of Centre Living, one of the Company's controlled builders. Green Brick’s ownership interest in Centre Living is 50% and Trevor Brickman’s ownership interest is 50% . Green Brick has 51% voting control over the operations of Centre Living. As such, 100% of Centre Living’s operations are included within our condensed consolidated financial statements. The noncontrolling interest attributable to Centre Living was $76,020 and $56,445 as of June 30, 2018 and December 31, 2017 , respectively.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resulted in a margin of approximately 13% . The home was completed in 2017 and the Company incurred $0.6 million in costs to construct the home. In September 2015, the Company purchased 11 lots from an entity affiliated with the president of TPG, one of its controlled builders. The lots are part of a 19 home community, The Parc at Cogburn in Atlanta. The total paid for the lots in 2015 was $1.8 million . Under the option contract in place, the Company purchased $0.5 million and $1.0 million in lots during the three and six months ended June 30, 2017 , respectively. There were no lots remaining to be purchased as of December 31, 2017 . During March 2016, the Company purchased undeveloped land for development of an 83 lot community, Academy Street in Atlanta. Simultaneously, the Company entered into a partnership agreement with an entity affiliated with the president of TPG to develop the land for sale of the lots to TPG. Contributions and profits are shared 80% by the Company and 20% by the affiliated entity. Total capital contributions as of June 30, 2018 were $11.7 million . There were no contributions made to the partnership in 2018 . The partnership distributed $2.2 million in the three and six months ended June 30, 2018 , of which $1.8 million was distributed to the Company. Total contributions to the partnership during the three and six months ended June 30, 2017 were $0.0 million and $0.4 million , respectively, of which 80% was paid by the Company. Total distributions from the partnership during the three and six months ended June 30, 2017 were $1.2 million and $6.2 million , respectively, of which $0.9 million and $4.9 million , respectively, was paid to the Company. The Company has consolidated the entity’s results of operations and financial condition into its financial statements based on our 80% ownership. During March 2016, the Company purchased undeveloped land for development of a 73 unit townhome community, Suwanee Station in Atlanta. Simultaneously, the Company entered into a partnership agreement with an entity affiliated with the president of TPG to develop the land for sale of the lots to TPG. Contributions and profits are shared 50% by the Company and 50% by the affiliated entity. Total capital contributions as of June 30, 2018 were $2.5 million . There were no contributions made to the partnership in the six months ended June 30, 2018 . Total contributions made to the partnership in the three and six months ended June 30, 2017 were $0.4 million , of which $0.2 million was contributed by the Company. Total distributions made by the partnership during the three and six months ended June 30, 2018 were $0.0 million and $0.7 million , respectively, of which $0.3 million was paid to the Company. Total distributions made by the partnership during the three and six months ended June 30, 2017 were $0.0 million and $0.4 million , respectively, of which $0.2 million was paid to the Company. The Company holds two of the three board seats and is able to exercise control over the operations of the partnership and therefore has consolidated the entity’s results of operations and financial condition into its financial statements. In June 2016, the Company purchased 14 lots from an entity affiliated with the president of TPG. The lots are part of a 40 unit townhome community, Dunwoody Towneship. The Company purchased the remaining 26 lots during the year ended December 31, 2017 for $3.3 million , of which $1.3 million was paid during the six months ended June 30, 2017 . In February 2017, Richard A. Costello paid a $110,000 deposit to Centre Living on a townhome. During the fourth quarter of 2017, Mr. Costello closed on the townhome for approximately $495,000 . In accordance with the Company’s employee discount policy, the contract price resulted in a margin of approximately 13% . In February 2017, Jed Dolson paid a $110,000 deposit to Centre Living on a townhome. During the fourth quarter of 2017, as allowed for in the Company’s employee discount policy, Mr. Dolson assigned his rights to purchase the townhome to his sister-in-law. The townhome was sold in the fourth quarter of 2017 for approximately $472,000 . In accordance with the Company’s employee discount policy, the contract price resulted in a margin of approximately 13% . GHO Homes leases office space from entities affiliated with the president of GHO Homes. During the period from April 26, 2018 through June 30, 2018 , GHO Homes incurred rent expense of $31,165 under such lease agreements. As of June 30, 2018 , there were no amounts due to the affiliated entities related to such lease agreements. GHO Homes receives title closing services on the purchase of land and third-party lots from an entity affiliated with the president of GHO Homes. During the period from April 26, 2018 through June 30, 2018 , GHO Homes incurred de minimus fees related to such title closing services. As of June 30, 2018 , no amounts were due to the title company affiliate.</t>
  </si>
  <si>
    <t>Fair Value Measurements</t>
  </si>
  <si>
    <t>Fair Value Disclosures [Abstract]</t>
  </si>
  <si>
    <t>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and notes payable. Per the fair value hierarchy, level 1 financial instruments include: cash, restricted cash, receivables, earnest money deposits, other assets, accounts payable, accrued expenses, and customer and builder deposits due to their short-term nature. Level 2 financial instruments include borrowings on lines of credit and notes payable. The fair value of the contingent consideration liability related to the GHO Homes acquisition was estimated using a Monte Carlo simulation model under the option pricing method. As the measurement of the contingent consideration is based primarily on significant inputs not observable in the market, it represents a level 3 measurement. The carrying value and estimated fair value of our Level 2 and 3 financial instruments are as follows (in thousands): June 30, 2018 December 31, 2017 Level in Fair Value Hierarchy Carrying Value Estimated Fair Value Carrying Value Estimated Fair Value Description: Revolving credit facility 2 $ 42,500 $ 42,500 $ 32,000 $ 32,000 Unsecured revolving credit facility 2 $ 125,000 $ 125,000 $ 75,000 $ 75,000 Notes payable 2 $ 1,205 $ 1,205 $ 9,926 $ 9,926 Contingent consideration liability 3 $ 628 $ 628 $ — $ — Due to the short-term nature and floating interest rate terms, the carrying amounts of notes payable and borrowings on lines of credit are deemed to approximate fair value. The Company estimates that, due to the short-term nature of the underlying financial instruments or the proximity of the underlying transaction to the applicable reporting date, the fair value of all financial instruments does not differ materially from the aggregate carrying values recorded in the consolidated financial statements as of June 30, 2018 and December 31, 2017 . There were no transfers between the levels of the fair value hierarchy for any of our financial instruments as of June 30, 2018 when compared to December 31, 2017 . Fair Value of Nonfinancial Instruments Nonfinancial assets and liabilities include inventory which is measured at cost unless the carrying value is determined to be not recoverable in which case the affected instrument is written down to net realizable value. Per the fair value hierarchy, these items are level 3 nonfinancial instruments. During the six months ended June 30, 2018 and June 30, 2017 , the Company recorded adverse fair value adjustments of $0.1 million and $0.0 million , respectively, related to those nonfinancial assets and liabilities measured at fair value on a nonrecurring basis.</t>
  </si>
  <si>
    <t>Commitments and Contingencies</t>
  </si>
  <si>
    <t>Commitments and Contingencies Disclosure [Abstract]</t>
  </si>
  <si>
    <t>COMMITMENTS AND CONTINGENCIES Letters of Credit and Performance Bonds During the ordinary course of business, certain regulatory agencies and municipalities require the Company to post letters of credit or performance bonds related to development projects. As of June 30, 2018 and December 31, 2017 , letters of credit outstanding totaled $0.2 million and $0.2 million , respectively, and performance bonds outstanding totaled $4.3 million and $3.6 million , respectively. The Company does not believe that it is likely that any material claims will be made under a letter of credit or performance bond in the foreseeable future. Warranties The Company offers homeowners a comprehensive third-party warranty on each home. Homes are generally covered by a one -year warranty for defects and products used, two years for electrical, mechanical and plumbing systems, and ten years for qualified and defined structural defects. Developed lot sales are generally covered by a customary one -year warranty on excavation and retaining walls. The Company accrues an estimate of its exposure to warranty claims based on both current and historical home sales data and warranty costs incurred. Warranty accruals are included within accrued expenses on the condensed consolidated balance sheets. Warranty activity consists of the following (in thousands): Three Months Ended June 30, Six Months Ended June 30, 2018 2017 2018 2017 Beginning balance $ 2,236 $ 1,331 $ 2,083 $ 1,210 Additions 697 443 1,131 754 Charges (394 ) (271 ) (675 ) (461 ) Ending balance $ 2,539 $ 1,503 $ 2,539 $ 1,503 Lease Commitments The Company has leases associated with office and design center space which are classified as operating leases. Rent expense under these leases is included in selling, general and administrative expense in the condensed consolidated statements of income. The approximate annual minimum lease payments over the next five years under operating leases as of June 30, 2018 are (in thousands): Total Remainder of 2018 $ 555 2019 1,023 2020 1,033 2021 795 2022 and thereafter 1,026 Total $ 4,432 Land and Lot Option Contracts In the ordinary course of business, the Company enters into land and lot option contracts in order to procure land for the construction of homes in the future. Earnest money deposits act as security for such contracts. As of June 30, 2018 and December 31, 2017 , there were 2,402 and 1,724 lots under option, respectively, as well as option contracts for land intended to be developed into additional lots. The land and lot option contracts in place as of June 30, 2018 provide for potential land and lot purchase payments in each year through 2022. If each option contract in place as of June 30, 2018 was exercised, expected purchase payments would be as follows (in thousands): Total Remainder of 2018 $ 118,867 2019 113,077 2020 25,858 2021 12,130 2022 2,360 Total $ 272,292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18 2017 2018 2017 Revenues: (1) Builder operations Texas $ 66,893 $ 46,710 $ 138,441 $ 97,380 Georgia 66,556 53,635 119,274 96,362 Florida 10,869 — 10,869 — Land development 10,692 4,606 14,691 10,546 Corporate and other (2) — — — — Total revenues $ 155,010 $ 104,951 $ 283,275 $ 204,288 Gross profit: (1) Builder operations Texas $ 15,432 $ 12,063 $ 32,449 $ 24,373 Georgia 16,294 11,774 28,158 21,122 Florida 2,511 — 2,511 — Land development 3,164 1,287 4,449 3,115 Corporate and other (2) (2,783 ) (2,198 ) (5,819 ) (4,398 ) Total gross profit $ 34,618 $ 22,926 $ 61,748 $ 44,212 Income (loss) before taxes: Builder operations Texas $ 9,942 $ 7,878 $ 21,042 $ 16,253 Georgia 12,243 8,213 20,221 14,315 Florida 1,108 — 1,108 — Land development 2,664 873 3,683 2,378 Corporate and other (2)(3) (1,727 ) (3,151 ) (5,213 ) (7,018 ) Total income before taxes $ 24,230 $ 13,813 $ 40,841 $ 25,928 June 30, 2018 December 31, 2017 Inventory: Builder operations Texas $ 128,062 $ 111,271 Georgia 105,699 99,613 Florida 41,645 — Land development 291,251 272,542 Corporate and other (2)(4) 14,711 12,628 Total inventory $ 581,368 $ 496,054 Goodwill: Builder operations Florida (5) $ 1,725 $ — (1) Builder operations segment revenue does not equal revenue from the sale of residential units included in the consolidated statements of income in periods when our controlled builders have sales of land or lots, which for the three and six months ended June 30, 2018 were $0.4 million and $4.3 million , respectively, compared to $0.0 million for the three and six months ended June 30, 2017 . Revenue from such sales is included in builder operations segment revenue as it relates to builder operations, and included in revenue from sale of land and lots in the condensed consolidated statements of income. (2) Corporate and other is comprised principally of general corporate expenses associated with administrative functions such as finance, treasury, information technology and human resources. (3) Corporate and other income (loss) before taxes includes results from Green Brick Title, Challenger Homes, Green Brick Mortgage, and Providence Title. (4) Corporate and other inventory consists of capitalized overhead and interest related to work in process and land under development. (5) In connection with the GHO Homes acquisition, the Company recorded a provisional amount of goodwill of $1.7 million . The valuation of goodwill has not yet been finalized. See Note 2 .</t>
  </si>
  <si>
    <t>Basis of Presentation and Significant Accounting Policies (Policies)</t>
  </si>
  <si>
    <t>Basis of Presentation</t>
  </si>
  <si>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7 . Our operating results for the three and six months ended June 30, 2018 are not necessarily indicative of the results that may be expected for any future periods.</t>
  </si>
  <si>
    <t>Principles of Consolidation</t>
  </si>
  <si>
    <t>Principles of Consolidation The Company evaluates its wholly-owned subsidiaries and controlled builders under ASC 810, Consolidation (“ASC 810”). The Company owns a 50% equity interest and has 51% of the voting interest in the Dallas and Atlanta based controlled builders. The Company accounts for the Dallas and Atlanta based controlled builders under the variable interest model and is the primary beneficiary of each of these controlled builders in accordance with ASC 810. Therefore, the financial statements of these controlled builders are consolidated in the condensed consolidated financial statements. The Company recently acquired an 80% controlling interest in GRBK GHO Homes, LLC (“GHO Homes”) and therefore is required to consolidate 100% of GHO Homes within its consolidated financial statements. The 20% interest which the Company does not own is accounted for as a redeemable noncontrolling interest. All intercompany balances and transactions with wholly-owned subsidiaries and controlled builders have been eliminated in consolidation. The Company uses the equity method of accounting for its investment in unconsolidated entities over which it exercises significant influence but does not have a controlling interest. Under the equity method, the Company’s share of the unconsolidated entities' earnings or losses, if any, is included in the condensed consolidated statements of income.</t>
  </si>
  <si>
    <t>Use of Estimates</t>
  </si>
  <si>
    <t>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Receivables Receivables consist of amounts collectible from manufacturing rebates earned by our homebuilders during the normal course of business, amounts collectible from third-party escrow agents related to closings on land, lot and residential unit sales, and amounts collectible related to mechanics lien contracts, as well as income tax receivables.</t>
  </si>
  <si>
    <t>Variable Interest Entities and Noncontrolling Interests</t>
  </si>
  <si>
    <t>Variable Interest Entities and Noncontrolling Interests The Company accounts for variable interest entities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t>
  </si>
  <si>
    <t xml:space="preserve">Investment in Unconsolidated Entities The Company uses the equity method of accounting for its investment in consolidated entities over which it exercises significant influence but does not have a controlling interest. </t>
  </si>
  <si>
    <t>Debt Issuance Costs</t>
  </si>
  <si>
    <t>Debt Issuance Costs Debt issuance costs represent costs incurred related to the revolving and unsecured credit facilities, including amendments thereto, and reduce the carrying amount of debt on the condensed consolidated balance sheets. These costs are capitalized to inventory over the term of the related debt facility using the straight-line method.</t>
  </si>
  <si>
    <t xml:space="preserve">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The Company identifies its CODM as four key executives—the Chief Executive Officer, Chief Financial Officer, President of Texas Region and Chief Accounting Officer. In determining the most appropriate reportable segments, the CODM considers similar economic and other characteristics, including geography, class of customers, product types and production processes. The Company’s operations are organized into two reportable segments: builder operations and land development. Builder operations consists of three operating segments: Texas, Georgia and Florida. The operations of the Company’s controlled builders were aggregated into these operating segments based on similar (1) economic characteristics, including geography; (2) housing products; (3) class of homebuyer; (4) regulatory environments; and (5) methods used to construct and sell homes. Corporate operations are reported as a non-operating segment and include activities which support the Company’s builder operations, land development and title operations through centralization of certain administrative functions such as finance, treasury, information technology and human resources, as well as development of strategic initiatives. Unallocated corporate expenses are reported in the corporate and other segment as these activities do not share a majority of aggregation criteria with either the builder operations or land development segments. While Green Brick Title, LLC (“Green Brick Title”) operations are not economically similar to either builder operations or land development, the results of such operations do not meet the quantitative thresholds, as discussed in ASC 280, to be separately reported and disclosed. As such, Green Brick Title’s results are included within the corporate and other segment. While the operations of Challenger Homes meet the criteria for an operating segment within the builder operations segment, such operations did not meet the quantitative thresholds, as discussed in ASC 280, to be separately reported and disclosed. As such, Challenger Homes’ results are included within the corporate and other segment. </t>
  </si>
  <si>
    <t>Business Combinations</t>
  </si>
  <si>
    <t>Business Combinations Acquisitions are accounted for in accordance with ASC 805, Business Combinations (“ASC 805”). In connection with our acquisition of GHO Homes, we determined that we obtained control of a business and inputs, processes and outputs in exchange for cash. All material assets and liabilities, including contingent consideration, will be measured and recognized at fair value as of the date of the acquisition to reflect the purchase price, which is expected to result in goodwill. A preliminary allocation of the purchase price has been completed as of June 30, 2018. Refer to Note 2 for further information regarding the purchase price allocation and related acquisition accounting.</t>
  </si>
  <si>
    <t>Goodwill The excess of the purchase price of a business acquisition over the net fair value of assets acquired and liabilities assumed is capitalized as goodwill in accordance with ASC 805. Goodwill is assessed for impairment at least annually, or more frequently if certain impairment indicators are present. We perform our annual impairment test during the fourth quarter or whenever impairment indicators are present.</t>
  </si>
  <si>
    <t>Intangible Assets</t>
  </si>
  <si>
    <t>Intangible Assets Intangible assets, net consists of the estimated fair value of home construction contracts that were acquired upon closing of the acquisition of GHO Homes. A high degree of judgment is made by management on assumptions, such as revenue growth rates, profitability, and discount rates, when calculating the value of the intangible assets.</t>
  </si>
  <si>
    <t>Recent Accounting Pronouncements</t>
  </si>
  <si>
    <t>Recent Accounting Pronouncements The Company adopted Accounting Standards Update (“ASU”) 2014-09, Revenue from Contracts with Customers , on January 1, 2018 (“ASU 2014-09”).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densed consolidated statements of income and there was no cumulative effect on the opening balance of retained earnings as of January 1, 2018. As a result of the adoption of ASU 2014-09, costs related to model home furnishings are no longer capitalizable as inventory; however, such costs are capitalizable as fixed assets. As of June 30, 2018 , $1.8 million of model home furnishings costs were included in property and equipment, net compared to $1.1 million included in inventory as of December 31, 2017 . The related depreciation expense of $0.8 million is included in selling, general and administrative expense for the six months ended June 30, 2018 as opposed to $0.5 million included in cost of sales for the six months ended June 30, 2017 . See Note 5 . The adoption of ASU 2014-09 did not require significant changes to the Company's internal controls and procedures over financial reporting and disclosures. However, we have made enhancements to existing internal controls and procedures to ensure continued compliance with the disclosure requirements of the new standard. In February 2016, the FASB issued ASU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line basis over the term of the lease. This standard is effective for the Company beginning January 1, 2019 and must be adopted using a modified retrospective approach. The Company does not believe that the adoption of this standard will have a material effect on its consolidated financial statements and related disclosures. In August 2016, the FASB issued ASU 2016-15, Statement of Cash Flows (Topic 230): Classification of Certain Cash Receipts and Cash Payments , which reduces the existing diversity in practice in financial reporting across all industries by clarifying certain existing principles including providing additional guidance on what an entity should consider in determining the classification of certain cash receipts and payments. This standard was adopted by the Company as of January 1, 2018 . The adoption of this standard did not have a material effect on the Company's consolidated financial statements and related disclosures. In January 2017, the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January 1, 2018 . The adoption of this standard did not have a material effect on the Company's consolidated financial statements and related disclosures. In May 2017, the FASB issued ASU 2017-09, Compensation—Stock Compensation (Topic 718): Scope of Modification Accounting (“ASU 2017-09”), which amends the scope of modification accounting for share-based payment arrangements. The standard provides guidance on the types of changes to the terms or conditions of share-based payment awards to which an entity would be required to apply modification accounting under ASU 2017-09. Specifically, an entity would not apply modification accounting if the fair value, vesting conditions, and classification of the awards are the same immediately before and after the modification. This standard was effective for the Company beginning January 1, 2018 . The adoption of this standard did not have a material effect on the Company's consolidated financial statements and related disclosures.</t>
  </si>
  <si>
    <t>Reclassifications</t>
  </si>
  <si>
    <t>Reclassifications Certain prior period amounts have been reclassified to conform to the current period presentation.</t>
  </si>
  <si>
    <t>Business Combination (Tables)</t>
  </si>
  <si>
    <t>Schedule of Provisional Estimate of Fair Value of Assets Acquired and Liabilities Assumed</t>
  </si>
  <si>
    <t xml:space="preserve">The following is a summary of our provisional estimate of the fair value of assets acquired and liabilities assumed (in thousands): Assets acquired Cash $ 7,895 Inventory 42,711 Property and equipment 1,376 Goodwill (1) 1,725 Home construction contracts 300 Other assets 957 Total assets $ 54,964 Liabilities assumed Note payable $ 300 Accrued expenses and other liabilities 5,375 Customer deposits 9,073 Total liabilities $ 14,748 Redeemable noncontrolling interest $ 6,346 Net assets acquired (2) $ 33,870 (1) Goodwill is expected to be fully deductible for tax purposes. (2) Contingent consideration of $0.6 million is included in the fair value of net assets acquired. </t>
  </si>
  <si>
    <t>Net Income Attributable to Green Brick Partners, Inc. Per Share (Tables)</t>
  </si>
  <si>
    <t>Schedule of Earnings Per Share, Basic and Diluted</t>
  </si>
  <si>
    <t>The computation of basic and diluted net income attributable to Green Brick Partners, Inc. per share is as follows (in thousands, except per share amounts): Three Months Ended June 30, Six Months Ended June 30, 2018 2017 2018 2017 Net income attributable to Green Brick Partners, Inc. $ 14,869 $ 7,689 $ 26,072 $ 13,886 Weighted-average number of shares outstanding —basic 50,664 49,047 50,620 49,003 Basic net income attributable to Green Brick Partners, Inc. per share $ 0.29 $ 0.16 $ 0.52 $ 0.28 Weighted-average number of shares outstanding —basic 50,664 49,047 50,620 49,003 Dilutive effect of stock options and restricted stock awards 119 76 131 67 Weighted-average number of shares outstanding —diluted 50,783 49,123 50,751 49,070 Diluted net income attributable to Green Brick Partners, Inc. per share $ 0.29 $ 0.16 $ 0.51 $ 0.28</t>
  </si>
  <si>
    <t>Schedule of Antidilutive Securities Excluded from Computation of Earnings Per Share</t>
  </si>
  <si>
    <t>The following shares which could potentially dilute earnings per share in the future are not included in the determination of diluted net income attributable to Green Brick Partners, Inc. per common share (in thousands): Three Months Ended June 30, Six Months Ended June 30, 2018 2017 2018 2017 Antidilutive options to purchase common stock and restricted stock awards 9 — 19 —</t>
  </si>
  <si>
    <t>Inventory (Tables)</t>
  </si>
  <si>
    <t>Schedule of Real Estate Inventory</t>
  </si>
  <si>
    <t>A summary of inventory is as follows (in thousands): June 30, 2018 December 31, 2017 Completed home inventory and residential lots held for sale $ 144,935 $ 106,043 Work in process and land under development 436,433 390,011 Total inventory $ 581,368 $ 496,054</t>
  </si>
  <si>
    <t>Summary of Real Estate Inventory Capitalized Interest Costs</t>
  </si>
  <si>
    <t>A summary of interest costs incurred, capitalized and expensed is as follows (in thousands): Three Months Ended June 30, Six Months Ended June 30, 2018 2017 2018 2017 Interest capitalized at beginning of period $ 11,221 $ 9,435 $ 10,474 $ 9,417 Interest incurred 2,006 885 3,634 1,778 Interest charged to cost of sales (1,084 ) (895 ) (1,965 ) (1,770 ) Interest capitalized at end of period $ 12,143 $ 9,425 $ 12,143 $ 9,425</t>
  </si>
  <si>
    <t>Revenue Recognition (Tables)</t>
  </si>
  <si>
    <t>Disaggregation of Revenue</t>
  </si>
  <si>
    <t>The following reflects the disaggregation of revenue by primary geographic market, type of customer, product type, and timing of revenue recognition for the three months ended June 30, 2018 and 2017 (in thousands): Three Months Ended June 30, 2018 Three Months Ended June 30, 2017 Builder Operations Land Development Builder Operations Land Development Primary Geographic Market Texas $ 66,893 $ 10,692 $ 46,710 $ 3,991 Georgia 66,116 440 53,635 615 Florida 10,869 — — — Total revenues $ 143,878 $ 11,132 $ 100,345 $ 4,606 Type of Customer Homebuyers $ 143,878 $ — $ 100,345 $ — Homebuilders — 11,132 — 4,606 Total revenues $ 143,878 $ 11,132 $ 100,345 $ 4,606 Product Type Residential units $ 143,878 $ — $ 100,345 $ — Land and lots — 11,132 — 4,606 Total revenues $ 143,878 $ 11,132 $ 100,345 $ 4,606 Timing of Revenue Recognition Transferred at a point in time $ 143,878 $ 11,132 $ 100,345 $ 4,606 Total revenues $ 143,878 $ 11,132 $ 100,345 $ 4,606 The following reflects the disaggregation of revenue by primary geographic market, type of customer, product type, and timing of revenue recognition for the six months ended June 30, 2018 and 2017 (in thousands): Six Months Ended June 30, 2018 Six Months Ended June 30, 2017 Builder Operations Land Development Builder Operations Land Development Primary Geographic Market Texas $ 138,441 $ 14,691 $ 97,380 $ 9,744 Georgia 114,934 4,340 96,362 802 Florida 10,869 — — — Total revenues $ 264,244 $ 19,031 $ 193,742 $ 10,546 Type of Customer Homebuyers $ 264,244 $ — $ 193,742 $ — Homebuilders — 19,031 — 10,546 Total revenues $ 264,244 $ 19,031 $ 193,742 $ 10,546 Product Type Residential units $ 264,244 $ — $ 193,742 $ — Land and lots — 19,031 — 10,546 Total revenues $ 264,244 $ 19,031 $ 193,742 $ 10,546 Timing of Revenue Recognition Transferred at a point in time $ 264,244 $ 19,031 $ 193,742 $ 10,546 Total revenues $ 264,244 $ 19,031 $ 193,742 $ 10,546</t>
  </si>
  <si>
    <t>Opening and Closing Contract Balances Included in Customer and Builder Deposits on Balance Sheet and Deposits Recognized as Revenue</t>
  </si>
  <si>
    <t>Opening and closing contract balances included in customer and builder deposits on the condensed consolidated balance sheets are as follows (in thousands): June 30, 2018 December 31, 2017 June 30, 2017 December 31, 2016 Customer and builder deposits $ 33,988 $ 21,447 $ 19,292 $ 14,088 The amount of deposits on residential units and land and lots held as of the beginning of the period and recognized as revenue during the three and six months ended June 30, 2018 and 2017 are as follows (in thousands): Three Months Ended June 30, Six Months Ended June 30, 2018 2017 2018 2017 Type of Customer Homebuyers $ 5,423 $ 1,841 $ 7,016 $ 3,110 Homebuilders 5 80 236 380 Total deposits recognized as revenue $ 5,428 $ 1,921 $ 7,252 $ 3,490</t>
  </si>
  <si>
    <t>Remaining Performance Obligation, Expected Timing of Satisfaction</t>
  </si>
  <si>
    <t>The Company will recognize the remaining revenue when the lots are taken down, or upon closing for the sale of a land parcel, which is expected to occur as follows (in thousands): Total Remainder of 2018 $ 24,422 2019 48,445 2020 24,766 2021 4,550 Total $ 102,183</t>
  </si>
  <si>
    <t>Investment in Unconsolidated Entities (Tables)</t>
  </si>
  <si>
    <t>Equity Method Investments</t>
  </si>
  <si>
    <t>A summary of the condensed financial information of the unconsolidated entities that are accounted for by the equity method is as follows (in thousands): Balance Sheets June 30, 2018 December 31, 2017 Assets: Cash $ 11,507 $ 3,981 Accounts receivable 73 1,494 Inventory 57,967 57,841 Goodwill 4,615 4,615 Noncompete intangible asset 173 202 Other assets 5,503 5,098 Total assets $ 79,838 $ 73,231 Liabilities: Accounts payable $ 3,428 $ 5,060 Accrued expenses and other liabilities 4,899 2,857 Notes payable 37,971 36,923 Total liabilities $ 46,298 $ 44,840 Owners' equity: Green Brick $ 19,148 $ 16,592 Others 14,392 11,799 Total owners' equity $ 33,540 $ 28,391 Total liabilities and owners' equity $ 79,838 $ 73,231 Statements of Income Three Months Ended June 30, Six Months Ended June 30, 2018 2017 2018 2017 Revenues $ 43,953 $ — $ 76,952 $ — Costs and expenses 39,099 — 69,020 — Net earnings of unconsolidated entities $ 4,854 $ — $ 7,932 $ — Company's share in net earnings of unconsolidated entities $ 2,279 $ — $ 3,815 $ —</t>
  </si>
  <si>
    <t>Debt (Tables)</t>
  </si>
  <si>
    <t>Schedule of Lines of Credit Outstanding</t>
  </si>
  <si>
    <t>Lines of credit outstanding, net of unamortized debt issuance costs, consist of the following as of June 30, 2018 and December 31, 2017 (in thousands): June 30, 2018 December 31, 2017 Revolving credit facility $ 42,500 $ 32,000 Unsecured revolving credit facility 125,000 75,000 Debt issuance costs, net of amortization $ (1,105 ) $ (1,227 ) Total lines of credit $ 166,395 $ 105,773</t>
  </si>
  <si>
    <t>Schedule of Notes Payable Outstanding</t>
  </si>
  <si>
    <t>Notes payable outstanding as of June 30, 2018 and December 31, 2017 consist of the following (in thousands): June 30, 2018 December 31, 2017 Briar Ridge Investments, LTD $ — $ 9,000 Graham Mortgage Corporation 905 926 Bower Hills, LLC 300 — Total notes payable $ 1,205 $ 9,926</t>
  </si>
  <si>
    <t>Stockholders' Equity (Tables)</t>
  </si>
  <si>
    <t>Schedule of Stockholders Equity</t>
  </si>
  <si>
    <t>A summary of changes in stockholders’ equity is as follows (dollars in thousands): Common Stock Additional Paid-in Capital Retained Earnings Total Green Brick Partners, Inc. Stockholders’ Equity Noncontrolling Interests Total Stockholders’ Equity Shares Amount Balance as of December 31, 2017 50,598,901 $ 506 $ 289,938 $ 125,903 $ 416,347 $ 16,691 $ 433,038 Share-based compensation — — 143 — 143 — 143 Issuance of common stock under 2014 Omnibus Equity Incentive Plan, net of shares withheld for employee taxes 100,983 1 668 — 669 — 669 Amortization of deferred share-based compensation — — 197 — 197 — 197 Common stock issued in connection with the investment in Challenger Homes 20,000 — — — — — — Accretion of redeemable noncontrolling interest — — (104 ) — (104 ) — (104 ) Distributions — — — — — (10,423 ) (10,423 ) Net income — — — 26,072 26,072 5,940 32,012 Balance as of June 30, 2018 50,719,884 $ 507 $ 290,842 $ 151,975 $ 443,324 $ 12,208 $ 455,532</t>
  </si>
  <si>
    <t>Schedule of Changes in Redeemable Noncontrolling Interests in Equity of Consolidated Subsidiary</t>
  </si>
  <si>
    <t>The following table shows the changes in redeemable noncontrolling interests in equity of consolidated subsidiary during the period April 26, 2018 to June 30, 2018 (in thousands): Balance as of April 26, 2018 $ 6,346 Net income 222 Accretion of redeemable noncontrolling interest 104 Balance as of June 30, 2018 $ 6,672</t>
  </si>
  <si>
    <t>Share-Based Compensation (Tables)</t>
  </si>
  <si>
    <t>Schedule of Share-Based Awards Activity</t>
  </si>
  <si>
    <t>A summary of shared-based awards activity during the six months ended June 30, 2018 is as follows: Number of Shares (in thousands) Weighted Average Grant Date Fair Value per Share Nonvested, December 31, 2017 38 $ 10.25 Granted 140 $ 10.45 Vested (144 ) $ 10.03 Forfeited — $ — Nonvested, June 30, 2018 34 $ 12.00</t>
  </si>
  <si>
    <t>Summary of Stock Option Activity</t>
  </si>
  <si>
    <t>A summary of stock option activity during the six months ended June 30,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June 30, 2018 500 $ 7.49 6.32 $ 1,155 Options exercisable, June 30, 2018 300 $ 7.49 6.32 $ 693</t>
  </si>
  <si>
    <t>Summary of Unvested Stock Options Activity</t>
  </si>
  <si>
    <t>A summary of unvested stock options during the six months ended June 30, 2018 is as follows: Number of Shares (in thousands) Weighted Average Grant Date Fair Value per Share Unvested, December 31, 2017 200 $ 2.88 Granted — $ — Vested — $ — Forfeited — $ — Unvested, June 30, 2018 200 $ 2.88</t>
  </si>
  <si>
    <t>Fair Value Measurements (Tables)</t>
  </si>
  <si>
    <t>Schedule of Carrying Value and Estimated Fair Value of Financial Instruments</t>
  </si>
  <si>
    <t>The carrying value and estimated fair value of our Level 2 and 3 financial instruments are as follows (in thousands): June 30, 2018 December 31, 2017 Level in Fair Value Hierarchy Carrying Value Estimated Fair Value Carrying Value Estimated Fair Value Description: Revolving credit facility 2 $ 42,500 $ 42,500 $ 32,000 $ 32,000 Unsecured revolving credit facility 2 $ 125,000 $ 125,000 $ 75,000 $ 75,000 Notes payable 2 $ 1,205 $ 1,205 $ 9,926 $ 9,926 Contingent consideration liability 3 $ 628 $ 628 $ — $ —</t>
  </si>
  <si>
    <t>Commitments and Contingencies (Tables)</t>
  </si>
  <si>
    <t>Schedule of Warranty Activity</t>
  </si>
  <si>
    <t>Warranty activity consists of the following (in thousands): Three Months Ended June 30, Six Months Ended June 30, 2018 2017 2018 2017 Beginning balance $ 2,236 $ 1,331 $ 2,083 $ 1,210 Additions 697 443 1,131 754 Charges (394 ) (271 ) (675 ) (461 ) Ending balance $ 2,539 $ 1,503 $ 2,539 $ 1,503</t>
  </si>
  <si>
    <t>Schedule of Annual Minimum Operating Lease Payments</t>
  </si>
  <si>
    <t>The approximate annual minimum lease payments over the next five years under operating leases as of June 30, 2018 are (in thousands): Total Remainder of 2018 $ 555 2019 1,023 2020 1,033 2021 795 2022 and thereafter 1,026 Total $ 4,432</t>
  </si>
  <si>
    <t>Schedule of Expected Land and Lot Purchase Payments Under Option Agreements</t>
  </si>
  <si>
    <t>If each option contract in place as of June 30, 2018 was exercised, expected purchase payments would be as follows (in thousands): Total Remainder of 2018 $ 118,867 2019 113,077 2020 25,858 2021 12,130 2022 2,360 Total $ 272,292</t>
  </si>
  <si>
    <t>Segment Information (Tables)</t>
  </si>
  <si>
    <t>Schedule of Segment Reporting Information</t>
  </si>
  <si>
    <t xml:space="preserve">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18 2017 2018 2017 Revenues: (1) Builder operations Texas $ 66,893 $ 46,710 $ 138,441 $ 97,380 Georgia 66,556 53,635 119,274 96,362 Florida 10,869 — 10,869 — Land development 10,692 4,606 14,691 10,546 Corporate and other (2) — — — — Total revenues $ 155,010 $ 104,951 $ 283,275 $ 204,288 Gross profit: (1) Builder operations Texas $ 15,432 $ 12,063 $ 32,449 $ 24,373 Georgia 16,294 11,774 28,158 21,122 Florida 2,511 — 2,511 — Land development 3,164 1,287 4,449 3,115 Corporate and other (2) (2,783 ) (2,198 ) (5,819 ) (4,398 ) Total gross profit $ 34,618 $ 22,926 $ 61,748 $ 44,212 Income (loss) before taxes: Builder operations Texas $ 9,942 $ 7,878 $ 21,042 $ 16,253 Georgia 12,243 8,213 20,221 14,315 Florida 1,108 — 1,108 — Land development 2,664 873 3,683 2,378 Corporate and other (2)(3) (1,727 ) (3,151 ) (5,213 ) (7,018 ) Total income before taxes $ 24,230 $ 13,813 $ 40,841 $ 25,928 June 30, 2018 December 31, 2017 Inventory: Builder operations Texas $ 128,062 $ 111,271 Georgia 105,699 99,613 Florida 41,645 — Land development 291,251 272,542 Corporate and other (2)(4) 14,711 12,628 Total inventory $ 581,368 $ 496,054 Goodwill: Builder operations Florida (5) $ 1,725 $ — (1) Builder operations segment revenue does not equal revenue from the sale of residential units included in the consolidated statements of income in periods when our controlled builders have sales of land or lots, which for the three and six months ended June 30, 2018 were $0.4 million and $4.3 million , respectively, compared to $0.0 million for the three and six months ended June 30, 2017 . Revenue from such sales is included in builder operations segment revenue as it relates to builder operations, and included in revenue from sale of land and lots in the condensed consolidated statements of income. (2) Corporate and other is comprised principally of general corporate expenses associated with administrative functions such as finance, treasury, information technology and human resources. (3) Corporate and other income (loss) before taxes includes results from Green Brick Title, Challenger Homes, Green Brick Mortgage, and Providence Title. (4) Corporate and other inventory consists of capitalized overhead and interest related to work in process and land under development. (5) In connection with the GHO Homes acquisition, the Company recorded a provisional amount of goodwill of $1.7 million . The valuation of goodwill has not yet been finalized. See Note 2 . </t>
  </si>
  <si>
    <t>Basis of Presentation and Significant Accounting Policies (Details)</t>
  </si>
  <si>
    <t>Jun. 30, 2018USD ($)segmentindividualboard_seat</t>
  </si>
  <si>
    <t>Jun. 30, 2017USD ($)</t>
  </si>
  <si>
    <t>Apr. 26, 2018</t>
  </si>
  <si>
    <t>Mar. 31, 2018</t>
  </si>
  <si>
    <t>Dec. 31, 2017USD ($)</t>
  </si>
  <si>
    <t>Aug. 31, 2017</t>
  </si>
  <si>
    <t>Class of Stock [Line Items]</t>
  </si>
  <si>
    <t>Assets of VIEs that can be used only to settle obligations of the VIEs</t>
  </si>
  <si>
    <t>Number of reportable segments | segment</t>
  </si>
  <si>
    <t>Number of operating segments | segment</t>
  </si>
  <si>
    <t>Cumulative effect on opening balance of retained earnings</t>
  </si>
  <si>
    <t>Debt issuance costs</t>
  </si>
  <si>
    <t>Selling, General and Administrative Expense</t>
  </si>
  <si>
    <t>Depreciation expense</t>
  </si>
  <si>
    <t>Calculated under Revenue Guidance in Effect before Topic 606 | Cost of Sales</t>
  </si>
  <si>
    <t>Model Home Furnishings | Calculated under Revenue Guidance in Effect before Topic 606</t>
  </si>
  <si>
    <t>Model Home Furnishings</t>
  </si>
  <si>
    <t>Accounting Standards Update 2014-09 | Difference between Revenue Guidance in Effect before and after Topic 606</t>
  </si>
  <si>
    <t>Home Construction Contracts</t>
  </si>
  <si>
    <t>Intangible asset amortization period</t>
  </si>
  <si>
    <t>2 years</t>
  </si>
  <si>
    <t>Challenger Homes</t>
  </si>
  <si>
    <t>Ownership percent</t>
  </si>
  <si>
    <t>49.90%</t>
  </si>
  <si>
    <t>Providence Title</t>
  </si>
  <si>
    <t>49.00%</t>
  </si>
  <si>
    <t>Green Brick Mortgage</t>
  </si>
  <si>
    <t>Inventories</t>
  </si>
  <si>
    <t>GHO Homes</t>
  </si>
  <si>
    <t>Percent of equity interests acquired</t>
  </si>
  <si>
    <t>80.00%</t>
  </si>
  <si>
    <t>Ownership percentage by noncontrolling owners</t>
  </si>
  <si>
    <t>20.00%</t>
  </si>
  <si>
    <t>Variable Interest Entity, Primary Beneficiary</t>
  </si>
  <si>
    <t>Board seats held | board_seat</t>
  </si>
  <si>
    <t>Board seats available | board_seat</t>
  </si>
  <si>
    <t>Number of individuals required to give approval of an action to the board of managers | individual</t>
  </si>
  <si>
    <t>Variable Interest Entity, Primary Beneficiary | Dallas and Atlanta Based Controlled Builders</t>
  </si>
  <si>
    <t>Ownership percentage by parent</t>
  </si>
  <si>
    <t>50.00%</t>
  </si>
  <si>
    <t>Percentage of voting interest</t>
  </si>
  <si>
    <t>51.00%</t>
  </si>
  <si>
    <t>Variable Interest Entity, Primary Beneficiary | Florida Based Controlled Builder</t>
  </si>
  <si>
    <t>Variable Interest Entity, Primary Beneficiary | GHO Homes</t>
  </si>
  <si>
    <t>Percent required to consolidate within consolidated financial statements</t>
  </si>
  <si>
    <t>100.00%</t>
  </si>
  <si>
    <t>Business Combination  (Narrative) (Details) - USD ($) $ in Thousands</t>
  </si>
  <si>
    <t>Business Acquisition [Line Items]</t>
  </si>
  <si>
    <t>Homebuilding revenues</t>
  </si>
  <si>
    <t>Income before tax</t>
  </si>
  <si>
    <t>Consideration transferred</t>
  </si>
  <si>
    <t>Cash paid to previous owner of GHO Homes</t>
  </si>
  <si>
    <t>Potential obligation to pay additional contingent consideration if certain annual performance targets are met, period following acquisition date</t>
  </si>
  <si>
    <t>3 years</t>
  </si>
  <si>
    <t>Integration costs incurred</t>
  </si>
  <si>
    <t>GHO Homes | Previous Owner of GHO Homes</t>
  </si>
  <si>
    <t>Business Combination  (Schedule of Provisional Estimate of Fair Value of Assets Acquired and Liabilities Assumed) (Details) - USD ($) $ in Thousands</t>
  </si>
  <si>
    <t>Assets acquired</t>
  </si>
  <si>
    <t>Property and equipment</t>
  </si>
  <si>
    <t>Liabilities assumed</t>
  </si>
  <si>
    <t>Note payable</t>
  </si>
  <si>
    <t>Accrued expenses and other liabilities</t>
  </si>
  <si>
    <t>Customer deposits</t>
  </si>
  <si>
    <t>Redeemable noncontrolling interest</t>
  </si>
  <si>
    <t>Net assets acquired</t>
  </si>
  <si>
    <t>GHO Homes | Home Construction Contracts</t>
  </si>
  <si>
    <t>Home construction contracts</t>
  </si>
  <si>
    <t>Net Income Attributable to Green Brick Partners, Inc. Per Share (Details) - USD ($) $ / shares in Units, shares in Thousands, $ in Thousands</t>
  </si>
  <si>
    <t>Weighted-average number of shares outstanding —basic (in shares)</t>
  </si>
  <si>
    <t>Basic net income attributable to Green Brick Partners, Inc. per share (in dollars per share)</t>
  </si>
  <si>
    <t>Dilutive effect of stock options and restricted stock awards (in shares)</t>
  </si>
  <si>
    <t>Weighted-average number of shares outstanding —diluted (in shares)</t>
  </si>
  <si>
    <t>Diluted net income attributable to Green Brick Partners, Inc. per share (in dollars per share)</t>
  </si>
  <si>
    <t>Net Income Attributable to Green Brick Partners, Inc. Per Share (Antidilutive Options Excluded From Calculation of Earnings Per Share) (Details) - shares shares in Thousands</t>
  </si>
  <si>
    <t>Antidilutive options to purchase common stock and restricted stock awards (in shares)</t>
  </si>
  <si>
    <t>Inventory (Details) - USD ($) $ in Thousands</t>
  </si>
  <si>
    <t>Completed home inventory and residential lots held for sale</t>
  </si>
  <si>
    <t>Work in process and land under development</t>
  </si>
  <si>
    <t>Total inventory</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apitalized at end of period</t>
  </si>
  <si>
    <t>Revenue Recognition (Narrative) (Details)</t>
  </si>
  <si>
    <t>2 Months Ended</t>
  </si>
  <si>
    <t>Jun. 30, 2018USD ($)</t>
  </si>
  <si>
    <t>Jun. 30, 2018USD ($)source</t>
  </si>
  <si>
    <t>Apr. 26, 2018USD ($)</t>
  </si>
  <si>
    <t>Disaggregation of Revenue [Line Items]</t>
  </si>
  <si>
    <t>Number of primary revenue sources | source</t>
  </si>
  <si>
    <t>Revenue recognized</t>
  </si>
  <si>
    <t>Revenue recognized from performance obligations satisfied in prior periods</t>
  </si>
  <si>
    <t>Customer deposits acquired</t>
  </si>
  <si>
    <t>Homebuyers</t>
  </si>
  <si>
    <t>Duration of contract with customer (less than)</t>
  </si>
  <si>
    <t>1 year</t>
  </si>
  <si>
    <t>Residential units | Homebuyers</t>
  </si>
  <si>
    <t>Residential units | Homebuyers | GHO Homes</t>
  </si>
  <si>
    <t>Revenue Recognition (Disaggregation of Revenue) (Details) - USD ($) $ in Thousands</t>
  </si>
  <si>
    <t>Builder operations</t>
  </si>
  <si>
    <t>Land development</t>
  </si>
  <si>
    <t>Transferred at a point in time</t>
  </si>
  <si>
    <t>Residential units</t>
  </si>
  <si>
    <t>Land and lots</t>
  </si>
  <si>
    <t>Homebuilders</t>
  </si>
  <si>
    <t>Texas</t>
  </si>
  <si>
    <t>Georgia</t>
  </si>
  <si>
    <t>Florida</t>
  </si>
  <si>
    <t>Revenue Recognition (Opening and Closing Contract Balances Included in Balance Sheet) (Details) - USD ($) $ in Thousands</t>
  </si>
  <si>
    <t>Dec. 31, 2016</t>
  </si>
  <si>
    <t>Revenue Recognition (Deposits Recognized as Revenue) (Details) - USD ($) $ in Thousands</t>
  </si>
  <si>
    <t>Total deposits recognized as revenue</t>
  </si>
  <si>
    <t>Land and lots | Homebuilders</t>
  </si>
  <si>
    <t>Revenue Recognition (Transaction Price Allocated to Remaining Performance Obligations) (Details) $ in Thousands</t>
  </si>
  <si>
    <t>Revenue, Remaining Performance Obligation, Expected Timing of Satisfaction, Start Date [Axis]: 2018-07-01</t>
  </si>
  <si>
    <t>Revenue, Remaining Performance Obligation, Expected Timing of Satisfaction [Line Items]</t>
  </si>
  <si>
    <t>Remaining performance obligations</t>
  </si>
  <si>
    <t>Expected timing of satisfaction</t>
  </si>
  <si>
    <t>6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Investment in Unconsolidated Entities  (Summary of Financial Information of Investment) (Details) - USD ($) $ in Thousands</t>
  </si>
  <si>
    <t>Assets:</t>
  </si>
  <si>
    <t>Accounts receivable</t>
  </si>
  <si>
    <t>Noncompete intangible asset</t>
  </si>
  <si>
    <t>Liabilities:</t>
  </si>
  <si>
    <t>Owners' equity:</t>
  </si>
  <si>
    <t>Green Brick</t>
  </si>
  <si>
    <t>Others</t>
  </si>
  <si>
    <t>Total owners' equity</t>
  </si>
  <si>
    <t>Total liabilities and owners' equity</t>
  </si>
  <si>
    <t>Statements of Income</t>
  </si>
  <si>
    <t>Revenues</t>
  </si>
  <si>
    <t>Costs and expenses</t>
  </si>
  <si>
    <t>Net earnings of unconsolidated entities</t>
  </si>
  <si>
    <t>Company's share in net earnings of unconsolidated entities</t>
  </si>
  <si>
    <t>Debt (Schedule of Lines of Credit Outstanding) (Details) - USD ($) $ in Thousands</t>
  </si>
  <si>
    <t>Line of Credit Facility [Line Items]</t>
  </si>
  <si>
    <t>Debt issuance costs, net of amortization</t>
  </si>
  <si>
    <t>Total lines of credit</t>
  </si>
  <si>
    <t>Johns Creek Carrollton Allen | Inwood National Bank</t>
  </si>
  <si>
    <t>Lines of credit, gross</t>
  </si>
  <si>
    <t>Unsecured revolving credit facility | Unsecured Debt | Citibank, N.A., Credit Suisse AG, Cayman Islands Branch, Flagstar Bank and JP Morgan Chase</t>
  </si>
  <si>
    <t>Debt (Narrative) (Details) - USD ($)</t>
  </si>
  <si>
    <t>May 03, 2016</t>
  </si>
  <si>
    <t>Dec. 15, 2015</t>
  </si>
  <si>
    <t>Jul. 24, 2018</t>
  </si>
  <si>
    <t>Mar. 27, 2018</t>
  </si>
  <si>
    <t>Dec. 01, 2017</t>
  </si>
  <si>
    <t>Oct. 27, 2017</t>
  </si>
  <si>
    <t>Sep. 01, 2017</t>
  </si>
  <si>
    <t>Mar. 06, 2017</t>
  </si>
  <si>
    <t>Dec. 01, 2016</t>
  </si>
  <si>
    <t>Nov. 30, 2016</t>
  </si>
  <si>
    <t>Aug. 31, 2016</t>
  </si>
  <si>
    <t>Jul. 30, 2015</t>
  </si>
  <si>
    <t>Dec. 13, 2013</t>
  </si>
  <si>
    <t>Debt Instrument [Line Items]</t>
  </si>
  <si>
    <t>Costs associated with amendment</t>
  </si>
  <si>
    <t>Notes Payable</t>
  </si>
  <si>
    <t>Briar Ridge Investments, LTD | Notes Payable</t>
  </si>
  <si>
    <t>Briar Ridge Investments, LTD | Subsidiary | Notes Payable</t>
  </si>
  <si>
    <t>Stated interest rate</t>
  </si>
  <si>
    <t>6.00%</t>
  </si>
  <si>
    <t>Face amount</t>
  </si>
  <si>
    <t>Graham Mortgage Corporation | Notes Payable</t>
  </si>
  <si>
    <t>Graham Mortgage Corporation | Subsidiary | Notes Payable</t>
  </si>
  <si>
    <t>3.00%</t>
  </si>
  <si>
    <t>Accrued interest</t>
  </si>
  <si>
    <t>Bower Hills, LLC | Notes Payable</t>
  </si>
  <si>
    <t>Bower Hills, LLC | Subsidiary | Notes Payable</t>
  </si>
  <si>
    <t>Inwood National Bank | Johns Creek Carrollton Allen</t>
  </si>
  <si>
    <t>Maximum borrowing capacity</t>
  </si>
  <si>
    <t>Interest rate at period end</t>
  </si>
  <si>
    <t>5.00%</t>
  </si>
  <si>
    <t>Borrowing base limitation, total value of land</t>
  </si>
  <si>
    <t>Borrowing base limitation, total value of lots owned by certain of the Company's subsidiaries</t>
  </si>
  <si>
    <t>65.00%</t>
  </si>
  <si>
    <t>Maximum value of land used when calculating borrowing base</t>
  </si>
  <si>
    <t>Commitment fee percentage on amount of unused commitments</t>
  </si>
  <si>
    <t>0.25%</t>
  </si>
  <si>
    <t>Inwood National Bank | Johns Creek Carrollton Allen | Minimum</t>
  </si>
  <si>
    <t>4.00%</t>
  </si>
  <si>
    <t>Inwood National Bank | Johns Creek Carrollton Allen | Maximum</t>
  </si>
  <si>
    <t>18.00%</t>
  </si>
  <si>
    <t>Inwood National Bank | Johns Creek Carrollton Allen | Subsidiary</t>
  </si>
  <si>
    <t>Maximum loan-to-value ratio during temporary borrowing base waiver</t>
  </si>
  <si>
    <t>70.00%</t>
  </si>
  <si>
    <t>Inwood National Bank | Johns Creek Carrollton Allen | Other Assets</t>
  </si>
  <si>
    <t>Citibank, N.A. and Credit Suisse AG, Cayman Islands Branch | Unsecured revolving credit facility | Unsecured Debt</t>
  </si>
  <si>
    <t>0.45%</t>
  </si>
  <si>
    <t>Unrestricted cash on borrowing base limitation</t>
  </si>
  <si>
    <t>Borrowing base limitation for unrestricted cash</t>
  </si>
  <si>
    <t>Percentage book value of model homes, construction in progress homes, completed sold homes and completed speculative homes</t>
  </si>
  <si>
    <t>85.00%</t>
  </si>
  <si>
    <t>Percentage book value of finished lots and land under development</t>
  </si>
  <si>
    <t>Percentage book value of entitled land</t>
  </si>
  <si>
    <t>Citibank, N.A. and Credit Suisse AG, Cayman Islands Branch | Unsecured revolving credit facility | Unsecured Debt | Minimum</t>
  </si>
  <si>
    <t>4.39%</t>
  </si>
  <si>
    <t>Citibank, N.A. and Credit Suisse AG, Cayman Islands Branch | Unsecured revolving credit facility | Unsecured Debt | Maximum</t>
  </si>
  <si>
    <t>4.48%</t>
  </si>
  <si>
    <t>Citibank, N.A. and Credit Suisse AG, Cayman Islands Branch | Unsecured Revolving Credit Facility, Base Rate Advances | Unsecured Debt | Federal Funds Effective Swap Rate</t>
  </si>
  <si>
    <t>Basis spread on variable rate</t>
  </si>
  <si>
    <t>0.50%</t>
  </si>
  <si>
    <t>Citibank, N.A. and Credit Suisse AG, Cayman Islands Branch | Unsecured Revolving Credit Facility, Base Rate Advances | Unsecured Debt | London Interbank Offered Rate (LIBOR)</t>
  </si>
  <si>
    <t>1.00%</t>
  </si>
  <si>
    <t>Citibank, N.A. and Credit Suisse AG, Cayman Islands Branch | Unsecured Revolving Credit Facility, Base Rate Advances | Unsecured Debt | Base Rate</t>
  </si>
  <si>
    <t>1.50%</t>
  </si>
  <si>
    <t>Citibank, N.A. and Credit Suisse AG, Cayman Islands Branch | Unsecured Revolving Credit Facility, Eurodollar Rate Advances | Unsecured Debt | London Interbank Offered Rate (LIBOR)</t>
  </si>
  <si>
    <t>2.50%</t>
  </si>
  <si>
    <t>Citibank, N.A. | Unsecured revolving credit facility | Unsecured Debt</t>
  </si>
  <si>
    <t>Citibank, N.A. | Unsecured revolving credit facility | Unsecured Debt | Subsequent Event</t>
  </si>
  <si>
    <t>Increase in commitment</t>
  </si>
  <si>
    <t>Credit Suisse AG, Cayman Islands Branch | Unsecured revolving credit facility | Unsecured Debt</t>
  </si>
  <si>
    <t>Credit Suisse AG, Cayman Islands Branch | Unsecured revolving credit facility | Unsecured Debt | Subsequent Event</t>
  </si>
  <si>
    <t>Flagstar Bank | Unsecured revolving credit facility | Unsecured Debt</t>
  </si>
  <si>
    <t>Flagstar Bank | Unsecured revolving credit facility | Other Assets | Unsecured Debt</t>
  </si>
  <si>
    <t>Citibank, N.A., Credit Suisse AG, Cayman Islands Branch, and Flagstar Bank | Unsecured revolving credit facility | Unsecured Debt</t>
  </si>
  <si>
    <t>Upfront fee, percent of aggregate amount of extended commitments</t>
  </si>
  <si>
    <t>0.15%</t>
  </si>
  <si>
    <t>Citibank, N.A., Credit Suisse AG, Cayman Islands Branch, and Flagstar Bank | Unsecured revolving credit facility | Other Assets | Unsecured Debt</t>
  </si>
  <si>
    <t>JPMorgan Chase Bank , N.A. | Unsecured revolving credit facility | Unsecured Debt</t>
  </si>
  <si>
    <t>JPMorgan Chase Bank , N.A. | Unsecured revolving credit facility | Unsecured Debt | Subsequent Event</t>
  </si>
  <si>
    <t>Citibank, N.A., Credit Suisse AG, Cayman Islands Branch, Flagstar Bank and JP Morgan Chase | Unsecured revolving credit facility | Unsecured Debt</t>
  </si>
  <si>
    <t>Citibank, N.A., Credit Suisse AG, Cayman Islands Branch, Flagstar Bank and JP Morgan Chase | Unsecured revolving credit facility | Unsecured Debt | Subsequent Event</t>
  </si>
  <si>
    <t>Citibank, N.A., Credit Suisse AG, Cayman Islands Branch, Flagstar Bank and JP Morgan Chase | Unsecured revolving credit facility | Other Assets | Unsecured Debt</t>
  </si>
  <si>
    <t>Citibank, N.A., Credit Suisse AG, Cayman Islands Branch, and JPMorgan Chase | Unsecured revolving credit facility | Unsecured Debt | Subsequent Event</t>
  </si>
  <si>
    <t>Debt (Schedule of Notes Payable Outstanding) (Details) - USD ($) $ in Thousands</t>
  </si>
  <si>
    <t>Notes Payable | Briar Ridge Investments, LTD</t>
  </si>
  <si>
    <t>Notes Payable | Graham Mortgage Corporation</t>
  </si>
  <si>
    <t>Notes Payable | Bower Hills, LLC</t>
  </si>
  <si>
    <t>Stockholders' Equity (Details) $ in Thousands</t>
  </si>
  <si>
    <t>Jun. 30, 2018USD ($)shares</t>
  </si>
  <si>
    <t>Increase (Decrease) in Stockholders' Equity [Roll Forward]</t>
  </si>
  <si>
    <t>Beginning balance (in shares) | shares</t>
  </si>
  <si>
    <t>Beginning balance</t>
  </si>
  <si>
    <t>Share-based compensation</t>
  </si>
  <si>
    <t>Issuance of common stock under 2014 Omnibus Equity Incentive Plan, net of shares withheld for employee taxes</t>
  </si>
  <si>
    <t>Amortization of deferred share-based compensation</t>
  </si>
  <si>
    <t>Common stock issued in connection with the investment in Challenger Homes</t>
  </si>
  <si>
    <t>Accretion of redeemable noncontrolling interest</t>
  </si>
  <si>
    <t>Distributions</t>
  </si>
  <si>
    <t>Ending balance (in shares) | shares</t>
  </si>
  <si>
    <t>Ending balance</t>
  </si>
  <si>
    <t>Total Green Brick Partners, Inc. Stockholders’ Equity</t>
  </si>
  <si>
    <t>Common Stock</t>
  </si>
  <si>
    <t>Issuance of common stock under 2014 Omnibus Equity Incentive Plan, net of shares withheld for employee taxes (in shares) | shares</t>
  </si>
  <si>
    <t>Common stock issued in connection with the investment in Challenger Homes (in shares) | shares</t>
  </si>
  <si>
    <t>Additional Paid-in Capital</t>
  </si>
  <si>
    <t>Retained Earnings</t>
  </si>
  <si>
    <t>Noncontrolling Interests</t>
  </si>
  <si>
    <t>Stockholders' Equity (Narrative) (Details) - USD ($) $ / shares in Units, $ in Millions</t>
  </si>
  <si>
    <t>Mar. 16, 2018</t>
  </si>
  <si>
    <t>Mar. 27, 2014</t>
  </si>
  <si>
    <t>Period of financial results prior to exercise of option used to determine exercise price</t>
  </si>
  <si>
    <t>Fair value of estimated payment to repurchase shares</t>
  </si>
  <si>
    <t>Option to repurchase interest from partner if put option not exercised by controlled builder, percent of interest</t>
  </si>
  <si>
    <t>Common Stock | Challenger Homes</t>
  </si>
  <si>
    <t>Common stock issued in connection with the investment in the Challenger Subsidiary (in shares)</t>
  </si>
  <si>
    <t>Preferred Share Purchase Right</t>
  </si>
  <si>
    <t>Preferred share purchase right dividend (in shares)</t>
  </si>
  <si>
    <t>Exercise price of rights (in dollars per share)</t>
  </si>
  <si>
    <t>Series B Junior Participating Preferred Stock</t>
  </si>
  <si>
    <t>Number of securities called by each right (in shares)</t>
  </si>
  <si>
    <t>Preferred Stock</t>
  </si>
  <si>
    <t>Stockholders' Equity (Schedule of Changes in Redeemable Noncontrolling Interest) (Details) $ in Thousands</t>
  </si>
  <si>
    <t>Increase (Decrease) in Temporary Equity [Roll Forward]</t>
  </si>
  <si>
    <t>Balance as of beginning of period</t>
  </si>
  <si>
    <t>Balance as of end of period</t>
  </si>
  <si>
    <t>Share-Based Compensation (Narrative) (Details) - USD ($) $ in Thousands</t>
  </si>
  <si>
    <t>Share-based Compensation Arrangement by Share-based Payment Award [Line Items]</t>
  </si>
  <si>
    <t>Stock options granted (in shares)</t>
  </si>
  <si>
    <t>Restricted Stock Awards</t>
  </si>
  <si>
    <t>Compensation cost not yet recognized</t>
  </si>
  <si>
    <t>Period for recognition</t>
  </si>
  <si>
    <t>10 months 22 days</t>
  </si>
  <si>
    <t>Stock Options</t>
  </si>
  <si>
    <t>1 year 3 months 27 days</t>
  </si>
  <si>
    <t>Named Executive Officers | Restricted Stock Awards</t>
  </si>
  <si>
    <t>Percentage of awards vested and forfeitable at time of grant</t>
  </si>
  <si>
    <t>Withholdings from vesting of restricted stock awards (in shares)</t>
  </si>
  <si>
    <t>Withholdings from vesting of restricted stock awards</t>
  </si>
  <si>
    <t>BOD | Restricted Stock Awards</t>
  </si>
  <si>
    <t>Percentage of annual retainer fee, chairman fees and meeting fees elected to defer in the form of common stock</t>
  </si>
  <si>
    <t>BOD | Restricted Stock Awards | Maximum</t>
  </si>
  <si>
    <t>Period over which awards granted become fully vested</t>
  </si>
  <si>
    <t>Share-Based Compensation (Summary of Share-Based Awards Activity) (Details) shares in Thousands</t>
  </si>
  <si>
    <t>Jun. 30, 2018$ / sharesshares</t>
  </si>
  <si>
    <t>Number of Shares</t>
  </si>
  <si>
    <t>Nonvested, beginning of period (in shares) | shares</t>
  </si>
  <si>
    <t>Granted (in shares) | shares</t>
  </si>
  <si>
    <t>Vested (in shares) | shares</t>
  </si>
  <si>
    <t>Forfeited (in shares) | shares</t>
  </si>
  <si>
    <t>Nonvested, end of period (in shares) | shares</t>
  </si>
  <si>
    <t>Weighted Average Grant Date Fair Value per Shar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hare-Based Compensation (Summary of Stock Option Activity) (Details) - USD ($) $ / shares in Units, $ in Thousands</t>
  </si>
  <si>
    <t>Options outstanding, beginning balance (in shares)</t>
  </si>
  <si>
    <t>Granted (in shares)</t>
  </si>
  <si>
    <t>Exercised (in shares)</t>
  </si>
  <si>
    <t>Forfeited (in shares)</t>
  </si>
  <si>
    <t>Options outstanding, ending balance (in shares)</t>
  </si>
  <si>
    <t>Options exercisable (in shares)</t>
  </si>
  <si>
    <t>Weighted Average Exercise Price per Share</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contractual term (in years)</t>
  </si>
  <si>
    <t>6 years 3 months 27 days</t>
  </si>
  <si>
    <t>Options exercisable, weighted average remaining contractual term (in years)</t>
  </si>
  <si>
    <t>Options outstanding, aggregate intrinsic value</t>
  </si>
  <si>
    <t>Options exercisable, aggregate intrinsic value</t>
  </si>
  <si>
    <t>Share-Based Compensation (Summary of Unvested Stock Options Activity) (Details) shares in Thousands</t>
  </si>
  <si>
    <t>Unvested, beginning balance (in shares) | shares</t>
  </si>
  <si>
    <t>Unvested, ending balance (in shares) | shares</t>
  </si>
  <si>
    <t>Unvested, beginning balance (in dollars per share) | $ / shares</t>
  </si>
  <si>
    <t>Unvested, ending balance (in dollars per share) | $ / shares</t>
  </si>
  <si>
    <t>Income Taxes (Narrative) (Details) - USD ($) $ in Thousands</t>
  </si>
  <si>
    <t>Effective tax rate</t>
  </si>
  <si>
    <t>21.60%</t>
  </si>
  <si>
    <t>31.70%</t>
  </si>
  <si>
    <t>21.10%</t>
  </si>
  <si>
    <t>31.90%</t>
  </si>
  <si>
    <t>Related Party Transactions (Details)</t>
  </si>
  <si>
    <t>1 Months Ended</t>
  </si>
  <si>
    <t>12 Months Ended</t>
  </si>
  <si>
    <t>28 Months Ended</t>
  </si>
  <si>
    <t>Feb. 28, 2017USD ($)</t>
  </si>
  <si>
    <t>Sep. 30, 2016</t>
  </si>
  <si>
    <t>Jun. 30, 2016USD ($)lottownhome</t>
  </si>
  <si>
    <t>Jun. 30, 2018USD ($)board_seat</t>
  </si>
  <si>
    <t>Dec. 31, 2017USD ($)lot</t>
  </si>
  <si>
    <t>Dec. 31, 2015USD ($)</t>
  </si>
  <si>
    <t>Mar. 31, 2016lottownhome</t>
  </si>
  <si>
    <t>Sep. 30, 2015lottownhome</t>
  </si>
  <si>
    <t>Related Party Transaction [Line Items]</t>
  </si>
  <si>
    <t>Suwanee Station</t>
  </si>
  <si>
    <t>Centre Living</t>
  </si>
  <si>
    <t>Percent of centre living operations consolidated</t>
  </si>
  <si>
    <t>Centre Living | Richard A. Costello</t>
  </si>
  <si>
    <t>Proceeds from sale of developed lot</t>
  </si>
  <si>
    <t>Related party deposit liabilities</t>
  </si>
  <si>
    <t>Centre Living | Jed Dolson</t>
  </si>
  <si>
    <t>Centre Living | Developed Lots</t>
  </si>
  <si>
    <t>Number of real estate properties | lot</t>
  </si>
  <si>
    <t>Cost of developed lot sold</t>
  </si>
  <si>
    <t>Contract price employee discount premium</t>
  </si>
  <si>
    <t>13.00%</t>
  </si>
  <si>
    <t>Development in Process</t>
  </si>
  <si>
    <t>Investee | The Parc at Cogburn</t>
  </si>
  <si>
    <t>Number of units in real estate property | townhome</t>
  </si>
  <si>
    <t>Payments to acquire real estate</t>
  </si>
  <si>
    <t>Number of lots remaining to be purchased | lot</t>
  </si>
  <si>
    <t>Investee | Academy Street</t>
  </si>
  <si>
    <t>Capital contributions made</t>
  </si>
  <si>
    <t>Distributions received</t>
  </si>
  <si>
    <t>Payment for capital contributions, percent paid by the Company</t>
  </si>
  <si>
    <t>Investee | Academy Street | Partnership Distributions</t>
  </si>
  <si>
    <t>Amount of transaction</t>
  </si>
  <si>
    <t>Investee | Suwanee Station</t>
  </si>
  <si>
    <t>Number of real estate properties | townhome</t>
  </si>
  <si>
    <t>Contributions to the partnership contributed by the Company</t>
  </si>
  <si>
    <t>Investee | Suwanee Station | Parent Company</t>
  </si>
  <si>
    <t>Investee | Suwanee Station | Affiliated Entity</t>
  </si>
  <si>
    <t>Investee | Suwanee Station | Partnership Distributions</t>
  </si>
  <si>
    <t>Investee | Dunwoody Towneship</t>
  </si>
  <si>
    <t>Chief Financial Officer | Townhome</t>
  </si>
  <si>
    <t>Named Executive Officers | Townhome</t>
  </si>
  <si>
    <t>Affiliated Entity | Office Space Lease Agreements | GHO Homes</t>
  </si>
  <si>
    <t>Rent expense incurred</t>
  </si>
  <si>
    <t>Amounts due to affiliates</t>
  </si>
  <si>
    <t>Affiliated Entity | Title Closing Services | GHO Homes</t>
  </si>
  <si>
    <t>Fair Value Measurements (Schedule of Carrying Value and Estimated Fair Value of Financial Instruments) (Details) - USD ($) $ in Thousands</t>
  </si>
  <si>
    <t>Carrying Value | Level 2</t>
  </si>
  <si>
    <t>Fair Value, Assets and Liabilities Measured on Recurring and Nonrecurring Basis [Line Items]</t>
  </si>
  <si>
    <t>Carrying Value | Level 3</t>
  </si>
  <si>
    <t>Contingent consideration liability</t>
  </si>
  <si>
    <t>Carrying Value | Revolving credit facility | Secured | Level 2</t>
  </si>
  <si>
    <t>Revolving credit facility</t>
  </si>
  <si>
    <t>Carrying Value | Revolving credit facility | Unsecured | Level 2</t>
  </si>
  <si>
    <t>Estimated Fair Value | Level 2</t>
  </si>
  <si>
    <t>Estimated Fair Value | Level 3</t>
  </si>
  <si>
    <t>Estimated Fair Value | Revolving credit facility | Secured | Level 2</t>
  </si>
  <si>
    <t>Estimated Fair Value | Revolving credit facility | Unsecured | Level 2</t>
  </si>
  <si>
    <t>Fair Value Measurements (Details) - USD ($) $ in Millions</t>
  </si>
  <si>
    <t>Fair value adjustment to assets</t>
  </si>
  <si>
    <t>Fair value adjustment to liabilities</t>
  </si>
  <si>
    <t>Commitments and Contingencies  (Warranty activity) (Details) - USD ($) $ in Thousands</t>
  </si>
  <si>
    <t>Letters of credit outstanding</t>
  </si>
  <si>
    <t>Accrued Expenses</t>
  </si>
  <si>
    <t>Movement in Standard Product Warranty Accrual [Roll Forward]</t>
  </si>
  <si>
    <t>Additions</t>
  </si>
  <si>
    <t>Charges</t>
  </si>
  <si>
    <t>Home Warranty, Defects and Products Used</t>
  </si>
  <si>
    <t>Product Warranty Liability [Line Items]</t>
  </si>
  <si>
    <t>Term of warranty</t>
  </si>
  <si>
    <t>Home Warranty, Electrical, Mechanical and Plumbing Systems</t>
  </si>
  <si>
    <t>Home Warranty, Qualified and Defined Structural Defects</t>
  </si>
  <si>
    <t>10 years</t>
  </si>
  <si>
    <t>Developed Lots Warranty</t>
  </si>
  <si>
    <t>Performance Bonds</t>
  </si>
  <si>
    <t>Amount of performance bonds outstanding</t>
  </si>
  <si>
    <t>Commitments and Contingencies  (Schedule of Annual Minimum Operating Lease Payments) (Details) $ in Thousands</t>
  </si>
  <si>
    <t>Remainder of 2018</t>
  </si>
  <si>
    <t>2022 and thereafter</t>
  </si>
  <si>
    <t>Total</t>
  </si>
  <si>
    <t>Commitments and Contingencies (Schedule of Expected Land and Lot Purchase Payments Under Option Agreements) (Details) $ in Thousands</t>
  </si>
  <si>
    <t>Jun. 30, 2018USD ($)lot</t>
  </si>
  <si>
    <t>Dec. 31, 2017lot</t>
  </si>
  <si>
    <t>Lots under option | lot</t>
  </si>
  <si>
    <t>Segment Information (Details) - USD ($) $ in Thousands</t>
  </si>
  <si>
    <t>Revenues:</t>
  </si>
  <si>
    <t>Gross profit:</t>
  </si>
  <si>
    <t>Income (loss) before taxes:</t>
  </si>
  <si>
    <t>Inventory:</t>
  </si>
  <si>
    <t>Goodwill:</t>
  </si>
  <si>
    <t>Operating Segments | Builder operations</t>
  </si>
  <si>
    <t>Operating Segments | Builder operations | Texas</t>
  </si>
  <si>
    <t>Operating Segments | Builder operations | Georgia</t>
  </si>
  <si>
    <t>Operating Segments | Builder operations | Florida</t>
  </si>
  <si>
    <t>Operating Segments | Land development</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3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719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069</v>
      </c>
      <c r="C3" s="7" t="n">
        <v>36684</v>
      </c>
    </row>
    <row r="4" spans="1:3">
      <c r="A4" s="4" t="s">
        <v>26</v>
      </c>
      <c r="B4" s="5" t="n">
        <v>4132</v>
      </c>
      <c r="C4" s="5" t="n">
        <v>3605</v>
      </c>
    </row>
    <row r="5" spans="1:3">
      <c r="A5" s="4" t="s">
        <v>27</v>
      </c>
      <c r="B5" s="5" t="n">
        <v>6205</v>
      </c>
      <c r="C5" s="5" t="n">
        <v>1605</v>
      </c>
    </row>
    <row r="6" spans="1:3">
      <c r="A6" s="4" t="s">
        <v>28</v>
      </c>
      <c r="B6" s="5" t="n">
        <v>581368</v>
      </c>
      <c r="C6" s="5" t="n">
        <v>496054</v>
      </c>
    </row>
    <row r="7" spans="1:3">
      <c r="A7" s="4" t="s">
        <v>29</v>
      </c>
      <c r="B7" s="5" t="n">
        <v>19490</v>
      </c>
      <c r="C7" s="5" t="n">
        <v>16878</v>
      </c>
    </row>
    <row r="8" spans="1:3">
      <c r="A8" s="4" t="s">
        <v>30</v>
      </c>
      <c r="B8" s="5" t="n">
        <v>3454</v>
      </c>
      <c r="C8" s="5" t="n">
        <v>804</v>
      </c>
    </row>
    <row r="9" spans="1:3">
      <c r="A9" s="4" t="s">
        <v>31</v>
      </c>
      <c r="B9" s="5" t="n">
        <v>25451</v>
      </c>
      <c r="C9" s="5" t="n">
        <v>22038</v>
      </c>
    </row>
    <row r="10" spans="1:3">
      <c r="A10" s="4" t="s">
        <v>32</v>
      </c>
      <c r="B10" s="5" t="n">
        <v>22891</v>
      </c>
      <c r="C10" s="5" t="n">
        <v>31211</v>
      </c>
    </row>
    <row r="11" spans="1:3">
      <c r="A11" s="4" t="s">
        <v>33</v>
      </c>
      <c r="B11" s="5" t="n">
        <v>275</v>
      </c>
      <c r="C11" s="5" t="n">
        <v>0</v>
      </c>
    </row>
    <row r="12" spans="1:3">
      <c r="A12" s="4" t="s">
        <v>34</v>
      </c>
      <c r="B12" s="5" t="n">
        <v>1725</v>
      </c>
      <c r="C12" s="5" t="n">
        <v>0</v>
      </c>
    </row>
    <row r="13" spans="1:3">
      <c r="A13" s="4" t="s">
        <v>35</v>
      </c>
      <c r="B13" s="5" t="n">
        <v>2989</v>
      </c>
      <c r="C13" s="5" t="n">
        <v>2124</v>
      </c>
    </row>
    <row r="14" spans="1:3">
      <c r="A14" s="4" t="s">
        <v>36</v>
      </c>
      <c r="B14" s="5" t="n">
        <v>705049</v>
      </c>
      <c r="C14" s="5" t="n">
        <v>611003</v>
      </c>
    </row>
    <row r="15" spans="1:3">
      <c r="A15" s="3" t="s">
        <v>37</v>
      </c>
    </row>
    <row r="16" spans="1:3">
      <c r="A16" s="4" t="s">
        <v>38</v>
      </c>
      <c r="B16" s="5" t="n">
        <v>19501</v>
      </c>
      <c r="C16" s="5" t="n">
        <v>22354</v>
      </c>
    </row>
    <row r="17" spans="1:3">
      <c r="A17" s="4" t="s">
        <v>39</v>
      </c>
      <c r="B17" s="5" t="n">
        <v>21128</v>
      </c>
      <c r="C17" s="5" t="n">
        <v>18465</v>
      </c>
    </row>
    <row r="18" spans="1:3">
      <c r="A18" s="4" t="s">
        <v>40</v>
      </c>
      <c r="B18" s="5" t="n">
        <v>33988</v>
      </c>
      <c r="C18" s="5" t="n">
        <v>21447</v>
      </c>
    </row>
    <row r="19" spans="1:3">
      <c r="A19" s="4" t="s">
        <v>41</v>
      </c>
      <c r="B19" s="5" t="n">
        <v>166395</v>
      </c>
      <c r="C19" s="5" t="n">
        <v>105773</v>
      </c>
    </row>
    <row r="20" spans="1:3">
      <c r="A20" s="4" t="s">
        <v>42</v>
      </c>
      <c r="B20" s="5" t="n">
        <v>1205</v>
      </c>
      <c r="C20" s="5" t="n">
        <v>9926</v>
      </c>
    </row>
    <row r="21" spans="1:3">
      <c r="A21" s="4" t="s">
        <v>43</v>
      </c>
      <c r="B21" s="5" t="n">
        <v>628</v>
      </c>
      <c r="C21" s="5" t="n">
        <v>0</v>
      </c>
    </row>
    <row r="22" spans="1:3">
      <c r="A22" s="4" t="s">
        <v>44</v>
      </c>
      <c r="B22" s="5" t="n">
        <v>242845</v>
      </c>
      <c r="C22" s="5" t="n">
        <v>177965</v>
      </c>
    </row>
    <row r="23" spans="1:3">
      <c r="A23" s="4" t="s">
        <v>45</v>
      </c>
      <c r="B23" s="4" t="s">
        <v>46</v>
      </c>
      <c r="C23" s="4" t="s">
        <v>46</v>
      </c>
    </row>
    <row r="24" spans="1:3">
      <c r="A24" s="4" t="s">
        <v>47</v>
      </c>
      <c r="B24" s="5" t="n">
        <v>6672</v>
      </c>
      <c r="C24" s="5" t="n">
        <v>0</v>
      </c>
    </row>
    <row r="25" spans="1:3">
      <c r="A25" s="3" t="s">
        <v>48</v>
      </c>
    </row>
    <row r="26" spans="1:3">
      <c r="A26" s="4" t="s">
        <v>49</v>
      </c>
      <c r="B26" s="5" t="n">
        <v>0</v>
      </c>
      <c r="C26" s="5" t="n">
        <v>0</v>
      </c>
    </row>
    <row r="27" spans="1:3">
      <c r="A27" s="4" t="s">
        <v>50</v>
      </c>
      <c r="B27" s="5" t="n">
        <v>507</v>
      </c>
      <c r="C27" s="5" t="n">
        <v>506</v>
      </c>
    </row>
    <row r="28" spans="1:3">
      <c r="A28" s="4" t="s">
        <v>51</v>
      </c>
      <c r="B28" s="5" t="n">
        <v>290842</v>
      </c>
      <c r="C28" s="5" t="n">
        <v>289938</v>
      </c>
    </row>
    <row r="29" spans="1:3">
      <c r="A29" s="4" t="s">
        <v>52</v>
      </c>
      <c r="B29" s="5" t="n">
        <v>151975</v>
      </c>
      <c r="C29" s="5" t="n">
        <v>125903</v>
      </c>
    </row>
    <row r="30" spans="1:3">
      <c r="A30" s="4" t="s">
        <v>53</v>
      </c>
      <c r="B30" s="5" t="n">
        <v>443324</v>
      </c>
      <c r="C30" s="5" t="n">
        <v>416347</v>
      </c>
    </row>
    <row r="31" spans="1:3">
      <c r="A31" s="4" t="s">
        <v>54</v>
      </c>
      <c r="B31" s="5" t="n">
        <v>12208</v>
      </c>
      <c r="C31" s="5" t="n">
        <v>16691</v>
      </c>
    </row>
    <row r="32" spans="1:3">
      <c r="A32" s="4" t="s">
        <v>55</v>
      </c>
      <c r="B32" s="5" t="n">
        <v>455532</v>
      </c>
      <c r="C32" s="5" t="n">
        <v>433038</v>
      </c>
    </row>
    <row r="33" spans="1:3">
      <c r="A33" s="4" t="s">
        <v>56</v>
      </c>
      <c r="B33" s="7" t="n">
        <v>705049</v>
      </c>
      <c r="C33" s="7" t="n">
        <v>611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27</v>
      </c>
      <c r="B7" s="4" t="s">
        <v>184</v>
      </c>
    </row>
    <row r="8" spans="1:2">
      <c r="A8" s="4" t="s">
        <v>185</v>
      </c>
      <c r="B8" s="4" t="s">
        <v>186</v>
      </c>
    </row>
    <row r="9" spans="1:2">
      <c r="A9" s="4" t="s">
        <v>150</v>
      </c>
      <c r="B9" s="4" t="s">
        <v>187</v>
      </c>
    </row>
    <row r="10" spans="1:2">
      <c r="A10" s="4" t="s">
        <v>188</v>
      </c>
      <c r="B10" s="4" t="s">
        <v>189</v>
      </c>
    </row>
    <row r="11" spans="1:2">
      <c r="A11" s="4" t="s">
        <v>174</v>
      </c>
      <c r="B11" s="4" t="s">
        <v>190</v>
      </c>
    </row>
    <row r="12" spans="1:2">
      <c r="A12" s="4" t="s">
        <v>191</v>
      </c>
      <c r="B12" s="4" t="s">
        <v>192</v>
      </c>
    </row>
    <row r="13" spans="1:2">
      <c r="A13" s="4" t="s">
        <v>34</v>
      </c>
      <c r="B13" s="4" t="s">
        <v>193</v>
      </c>
    </row>
    <row r="14" spans="1:2">
      <c r="A14" s="4" t="s">
        <v>194</v>
      </c>
      <c r="B14" s="4" t="s">
        <v>195</v>
      </c>
    </row>
    <row r="15" spans="1:2">
      <c r="A15" s="4" t="s">
        <v>196</v>
      </c>
      <c r="B15" s="4" t="s">
        <v>197</v>
      </c>
    </row>
    <row r="16" spans="1:2">
      <c r="A16" s="4" t="s">
        <v>198</v>
      </c>
      <c r="B1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100000000</v>
      </c>
      <c r="C8" s="5" t="n">
        <v>100000000</v>
      </c>
    </row>
    <row r="9" spans="1:3">
      <c r="A9" s="4" t="s">
        <v>65</v>
      </c>
      <c r="B9" s="5" t="n">
        <v>50719884</v>
      </c>
      <c r="C9" s="5" t="n">
        <v>50598901</v>
      </c>
    </row>
    <row r="10" spans="1:3">
      <c r="A10" s="4" t="s">
        <v>66</v>
      </c>
      <c r="B10" s="5" t="n">
        <v>50719884</v>
      </c>
      <c r="C10" s="5" t="n">
        <v>50598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4"/>
    <col customWidth="1" max="5" min="5" width="14"/>
    <col customWidth="1" max="6" min="6" width="21"/>
    <col customWidth="1" max="7" min="7" width="14"/>
  </cols>
  <sheetData>
    <row r="1" spans="1:7">
      <c r="A1" s="1" t="s">
        <v>253</v>
      </c>
      <c r="B1" s="2" t="s">
        <v>1</v>
      </c>
    </row>
    <row r="2" spans="1:7">
      <c r="B2" s="2" t="s">
        <v>254</v>
      </c>
      <c r="C2" s="2" t="s">
        <v>255</v>
      </c>
      <c r="D2" s="2" t="s">
        <v>256</v>
      </c>
      <c r="E2" s="2" t="s">
        <v>257</v>
      </c>
      <c r="F2" s="2" t="s">
        <v>258</v>
      </c>
      <c r="G2" s="2" t="s">
        <v>259</v>
      </c>
    </row>
    <row r="3" spans="1:7">
      <c r="A3" s="3" t="s">
        <v>260</v>
      </c>
    </row>
    <row r="4" spans="1:7">
      <c r="A4" s="4" t="s">
        <v>261</v>
      </c>
      <c r="B4" s="7" t="n">
        <v>57800000</v>
      </c>
      <c r="F4" s="7" t="n">
        <v>56100000</v>
      </c>
    </row>
    <row r="5" spans="1:7">
      <c r="A5" s="4" t="s">
        <v>262</v>
      </c>
      <c r="B5" s="5" t="n">
        <v>2</v>
      </c>
    </row>
    <row r="6" spans="1:7">
      <c r="A6" s="4" t="s">
        <v>263</v>
      </c>
      <c r="B6" s="5" t="n">
        <v>3</v>
      </c>
    </row>
    <row r="7" spans="1:7">
      <c r="A7" s="4" t="s">
        <v>264</v>
      </c>
      <c r="B7" s="7" t="n">
        <v>151975000</v>
      </c>
      <c r="F7" s="5" t="n">
        <v>125903000</v>
      </c>
    </row>
    <row r="8" spans="1:7">
      <c r="A8" s="4" t="s">
        <v>30</v>
      </c>
      <c r="B8" s="5" t="n">
        <v>3454000</v>
      </c>
      <c r="F8" s="5" t="n">
        <v>804000</v>
      </c>
    </row>
    <row r="9" spans="1:7">
      <c r="A9" s="4" t="s">
        <v>28</v>
      </c>
      <c r="B9" s="5" t="n">
        <v>581368000</v>
      </c>
      <c r="F9" s="5" t="n">
        <v>496054000</v>
      </c>
    </row>
    <row r="10" spans="1:7">
      <c r="A10" s="4" t="s">
        <v>265</v>
      </c>
      <c r="B10" s="5" t="n">
        <v>1105000</v>
      </c>
      <c r="F10" s="5" t="n">
        <v>1227000</v>
      </c>
    </row>
    <row r="11" spans="1:7">
      <c r="A11" s="4" t="s">
        <v>266</v>
      </c>
    </row>
    <row r="12" spans="1:7">
      <c r="A12" s="3" t="s">
        <v>260</v>
      </c>
    </row>
    <row r="13" spans="1:7">
      <c r="A13" s="4" t="s">
        <v>267</v>
      </c>
      <c r="B13" s="5" t="n">
        <v>800000</v>
      </c>
    </row>
    <row r="14" spans="1:7">
      <c r="A14" s="4" t="s">
        <v>268</v>
      </c>
    </row>
    <row r="15" spans="1:7">
      <c r="A15" s="3" t="s">
        <v>260</v>
      </c>
    </row>
    <row r="16" spans="1:7">
      <c r="A16" s="4" t="s">
        <v>267</v>
      </c>
      <c r="C16" s="7" t="n">
        <v>500000</v>
      </c>
    </row>
    <row r="17" spans="1:7">
      <c r="A17" s="4" t="s">
        <v>269</v>
      </c>
    </row>
    <row r="18" spans="1:7">
      <c r="A18" s="3" t="s">
        <v>260</v>
      </c>
    </row>
    <row r="19" spans="1:7">
      <c r="A19" s="4" t="s">
        <v>28</v>
      </c>
      <c r="F19" s="5" t="n">
        <v>1100000</v>
      </c>
    </row>
    <row r="20" spans="1:7">
      <c r="A20" s="4" t="s">
        <v>270</v>
      </c>
    </row>
    <row r="21" spans="1:7">
      <c r="A21" s="3" t="s">
        <v>260</v>
      </c>
    </row>
    <row r="22" spans="1:7">
      <c r="A22" s="4" t="s">
        <v>30</v>
      </c>
      <c r="B22" s="7" t="n">
        <v>1800000</v>
      </c>
    </row>
    <row r="23" spans="1:7">
      <c r="A23" s="4" t="s">
        <v>271</v>
      </c>
    </row>
    <row r="24" spans="1:7">
      <c r="A24" s="3" t="s">
        <v>260</v>
      </c>
    </row>
    <row r="25" spans="1:7">
      <c r="A25" s="4" t="s">
        <v>264</v>
      </c>
      <c r="F25" s="5" t="n">
        <v>0</v>
      </c>
    </row>
    <row r="26" spans="1:7">
      <c r="A26" s="4" t="s">
        <v>272</v>
      </c>
    </row>
    <row r="27" spans="1:7">
      <c r="A27" s="3" t="s">
        <v>260</v>
      </c>
    </row>
    <row r="28" spans="1:7">
      <c r="A28" s="4" t="s">
        <v>273</v>
      </c>
      <c r="B28" s="4" t="s">
        <v>274</v>
      </c>
    </row>
    <row r="29" spans="1:7">
      <c r="A29" s="4" t="s">
        <v>275</v>
      </c>
    </row>
    <row r="30" spans="1:7">
      <c r="A30" s="3" t="s">
        <v>260</v>
      </c>
    </row>
    <row r="31" spans="1:7">
      <c r="A31" s="4" t="s">
        <v>276</v>
      </c>
      <c r="G31" s="4" t="s">
        <v>277</v>
      </c>
    </row>
    <row r="32" spans="1:7">
      <c r="A32" s="4" t="s">
        <v>278</v>
      </c>
    </row>
    <row r="33" spans="1:7">
      <c r="A33" s="3" t="s">
        <v>260</v>
      </c>
    </row>
    <row r="34" spans="1:7">
      <c r="A34" s="4" t="s">
        <v>276</v>
      </c>
      <c r="E34" s="4" t="s">
        <v>279</v>
      </c>
    </row>
    <row r="35" spans="1:7">
      <c r="A35" s="4" t="s">
        <v>280</v>
      </c>
    </row>
    <row r="36" spans="1:7">
      <c r="A36" s="3" t="s">
        <v>260</v>
      </c>
    </row>
    <row r="37" spans="1:7">
      <c r="A37" s="4" t="s">
        <v>276</v>
      </c>
      <c r="B37" s="4" t="s">
        <v>279</v>
      </c>
    </row>
    <row r="38" spans="1:7">
      <c r="A38" s="4" t="s">
        <v>25</v>
      </c>
    </row>
    <row r="39" spans="1:7">
      <c r="A39" s="3" t="s">
        <v>260</v>
      </c>
    </row>
    <row r="40" spans="1:7">
      <c r="A40" s="4" t="s">
        <v>261</v>
      </c>
      <c r="B40" s="7" t="n">
        <v>400000</v>
      </c>
      <c r="F40" s="5" t="n">
        <v>900000</v>
      </c>
    </row>
    <row r="41" spans="1:7">
      <c r="A41" s="4" t="s">
        <v>281</v>
      </c>
    </row>
    <row r="42" spans="1:7">
      <c r="A42" s="3" t="s">
        <v>260</v>
      </c>
    </row>
    <row r="43" spans="1:7">
      <c r="A43" s="4" t="s">
        <v>261</v>
      </c>
      <c r="B43" s="7" t="n">
        <v>49300000</v>
      </c>
      <c r="F43" s="7" t="n">
        <v>47800000</v>
      </c>
    </row>
    <row r="44" spans="1:7">
      <c r="A44" s="4" t="s">
        <v>282</v>
      </c>
    </row>
    <row r="45" spans="1:7">
      <c r="A45" s="3" t="s">
        <v>260</v>
      </c>
    </row>
    <row r="46" spans="1:7">
      <c r="A46" s="4" t="s">
        <v>283</v>
      </c>
      <c r="D46" s="4" t="s">
        <v>284</v>
      </c>
    </row>
    <row r="47" spans="1:7">
      <c r="A47" s="4" t="s">
        <v>285</v>
      </c>
      <c r="D47" s="4" t="s">
        <v>286</v>
      </c>
    </row>
    <row r="48" spans="1:7">
      <c r="A48" s="4" t="s">
        <v>287</v>
      </c>
    </row>
    <row r="49" spans="1:7">
      <c r="A49" s="3" t="s">
        <v>260</v>
      </c>
    </row>
    <row r="50" spans="1:7">
      <c r="A50" s="4" t="s">
        <v>288</v>
      </c>
      <c r="B50" s="5" t="n">
        <v>2</v>
      </c>
    </row>
    <row r="51" spans="1:7">
      <c r="A51" s="4" t="s">
        <v>289</v>
      </c>
      <c r="B51" s="5" t="n">
        <v>3</v>
      </c>
    </row>
    <row r="52" spans="1:7">
      <c r="A52" s="4" t="s">
        <v>290</v>
      </c>
      <c r="B52" s="5" t="n">
        <v>1</v>
      </c>
    </row>
    <row r="53" spans="1:7">
      <c r="A53" s="4" t="s">
        <v>291</v>
      </c>
    </row>
    <row r="54" spans="1:7">
      <c r="A54" s="3" t="s">
        <v>260</v>
      </c>
    </row>
    <row r="55" spans="1:7">
      <c r="A55" s="4" t="s">
        <v>292</v>
      </c>
      <c r="B55" s="4" t="s">
        <v>293</v>
      </c>
    </row>
    <row r="56" spans="1:7">
      <c r="A56" s="4" t="s">
        <v>294</v>
      </c>
      <c r="B56" s="4" t="s">
        <v>295</v>
      </c>
    </row>
    <row r="57" spans="1:7">
      <c r="A57" s="4" t="s">
        <v>285</v>
      </c>
      <c r="B57" s="4" t="s">
        <v>293</v>
      </c>
    </row>
    <row r="58" spans="1:7">
      <c r="A58" s="4" t="s">
        <v>296</v>
      </c>
    </row>
    <row r="59" spans="1:7">
      <c r="A59" s="3" t="s">
        <v>260</v>
      </c>
    </row>
    <row r="60" spans="1:7">
      <c r="A60" s="4" t="s">
        <v>292</v>
      </c>
      <c r="B60" s="4" t="s">
        <v>284</v>
      </c>
    </row>
    <row r="61" spans="1:7">
      <c r="A61" s="4" t="s">
        <v>285</v>
      </c>
      <c r="B61" s="4" t="s">
        <v>286</v>
      </c>
    </row>
    <row r="62" spans="1:7">
      <c r="A62" s="4" t="s">
        <v>297</v>
      </c>
    </row>
    <row r="63" spans="1:7">
      <c r="A63" s="3" t="s">
        <v>260</v>
      </c>
    </row>
    <row r="64" spans="1:7">
      <c r="A64" s="4" t="s">
        <v>283</v>
      </c>
      <c r="B64" s="4" t="s">
        <v>284</v>
      </c>
    </row>
    <row r="65" spans="1:7">
      <c r="A65" s="4" t="s">
        <v>298</v>
      </c>
      <c r="B65" s="4" t="s">
        <v>299</v>
      </c>
    </row>
    <row r="66" spans="1:7">
      <c r="A66" s="4" t="s">
        <v>285</v>
      </c>
      <c r="B66"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256</v>
      </c>
      <c r="C1" s="2" t="s">
        <v>2</v>
      </c>
      <c r="D1" s="2" t="s">
        <v>2</v>
      </c>
      <c r="E1" s="2" t="s">
        <v>69</v>
      </c>
      <c r="F1" s="2" t="s">
        <v>2</v>
      </c>
      <c r="G1" s="2" t="s">
        <v>69</v>
      </c>
    </row>
    <row r="2" spans="1:7">
      <c r="A2" s="3" t="s">
        <v>301</v>
      </c>
    </row>
    <row r="3" spans="1:7">
      <c r="A3" s="4" t="s">
        <v>302</v>
      </c>
      <c r="D3" s="7" t="n">
        <v>143878</v>
      </c>
      <c r="E3" s="7" t="n">
        <v>100345</v>
      </c>
      <c r="F3" s="7" t="n">
        <v>264244</v>
      </c>
      <c r="G3" s="7" t="n">
        <v>193742</v>
      </c>
    </row>
    <row r="4" spans="1:7">
      <c r="A4" s="4" t="s">
        <v>303</v>
      </c>
      <c r="D4" s="7" t="n">
        <v>24230</v>
      </c>
      <c r="E4" s="7" t="n">
        <v>13813</v>
      </c>
      <c r="F4" s="5" t="n">
        <v>40841</v>
      </c>
      <c r="G4" s="7" t="n">
        <v>25928</v>
      </c>
    </row>
    <row r="5" spans="1:7">
      <c r="A5" s="4" t="s">
        <v>282</v>
      </c>
    </row>
    <row r="6" spans="1:7">
      <c r="A6" s="3" t="s">
        <v>301</v>
      </c>
    </row>
    <row r="7" spans="1:7">
      <c r="A7" s="4" t="s">
        <v>302</v>
      </c>
      <c r="C7" s="7" t="n">
        <v>10900</v>
      </c>
    </row>
    <row r="8" spans="1:7">
      <c r="A8" s="4" t="s">
        <v>303</v>
      </c>
      <c r="C8" s="7" t="n">
        <v>900</v>
      </c>
    </row>
    <row r="9" spans="1:7">
      <c r="A9" s="4" t="s">
        <v>282</v>
      </c>
    </row>
    <row r="10" spans="1:7">
      <c r="A10" s="3" t="s">
        <v>301</v>
      </c>
    </row>
    <row r="11" spans="1:7">
      <c r="A11" s="4" t="s">
        <v>283</v>
      </c>
      <c r="B11" s="4" t="s">
        <v>284</v>
      </c>
    </row>
    <row r="12" spans="1:7">
      <c r="A12" s="4" t="s">
        <v>285</v>
      </c>
      <c r="B12" s="4" t="s">
        <v>286</v>
      </c>
    </row>
    <row r="13" spans="1:7">
      <c r="A13" s="4" t="s">
        <v>304</v>
      </c>
      <c r="B13" s="7" t="n">
        <v>33900</v>
      </c>
    </row>
    <row r="14" spans="1:7">
      <c r="A14" s="4" t="s">
        <v>305</v>
      </c>
      <c r="B14" s="5" t="n">
        <v>33200</v>
      </c>
    </row>
    <row r="15" spans="1:7">
      <c r="A15" s="4" t="s">
        <v>43</v>
      </c>
      <c r="B15" s="7" t="n">
        <v>600</v>
      </c>
    </row>
    <row r="16" spans="1:7">
      <c r="A16" s="4" t="s">
        <v>306</v>
      </c>
      <c r="B16" s="4" t="s">
        <v>307</v>
      </c>
    </row>
    <row r="17" spans="1:7">
      <c r="A17" s="4" t="s">
        <v>308</v>
      </c>
      <c r="F17" s="7" t="n">
        <v>200</v>
      </c>
    </row>
    <row r="18" spans="1:7">
      <c r="A18" s="4" t="s">
        <v>309</v>
      </c>
    </row>
    <row r="19" spans="1:7">
      <c r="A19" s="3" t="s">
        <v>301</v>
      </c>
    </row>
    <row r="20" spans="1:7">
      <c r="A20" s="4" t="s">
        <v>285</v>
      </c>
      <c r="B20" s="4" t="s">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56</v>
      </c>
      <c r="C1" s="2" t="s">
        <v>2</v>
      </c>
      <c r="D1" s="2" t="s">
        <v>23</v>
      </c>
    </row>
    <row r="2" spans="1:4">
      <c r="A2" s="3" t="s">
        <v>311</v>
      </c>
    </row>
    <row r="3" spans="1:4">
      <c r="A3" s="4" t="s">
        <v>34</v>
      </c>
      <c r="C3" s="7" t="n">
        <v>1725</v>
      </c>
      <c r="D3" s="7" t="n">
        <v>0</v>
      </c>
    </row>
    <row r="4" spans="1:4">
      <c r="A4" s="4" t="s">
        <v>282</v>
      </c>
    </row>
    <row r="5" spans="1:4">
      <c r="A5" s="3" t="s">
        <v>311</v>
      </c>
    </row>
    <row r="6" spans="1:4">
      <c r="A6" s="4" t="s">
        <v>25</v>
      </c>
      <c r="B6" s="7" t="n">
        <v>7895</v>
      </c>
    </row>
    <row r="7" spans="1:4">
      <c r="A7" s="4" t="s">
        <v>28</v>
      </c>
      <c r="B7" s="5" t="n">
        <v>42711</v>
      </c>
    </row>
    <row r="8" spans="1:4">
      <c r="A8" s="4" t="s">
        <v>312</v>
      </c>
      <c r="B8" s="5" t="n">
        <v>1376</v>
      </c>
    </row>
    <row r="9" spans="1:4">
      <c r="A9" s="4" t="s">
        <v>34</v>
      </c>
      <c r="B9" s="5" t="n">
        <v>1725</v>
      </c>
    </row>
    <row r="10" spans="1:4">
      <c r="A10" s="4" t="s">
        <v>35</v>
      </c>
      <c r="B10" s="5" t="n">
        <v>957</v>
      </c>
    </row>
    <row r="11" spans="1:4">
      <c r="A11" s="4" t="s">
        <v>36</v>
      </c>
      <c r="B11" s="5" t="n">
        <v>54964</v>
      </c>
    </row>
    <row r="12" spans="1:4">
      <c r="A12" s="3" t="s">
        <v>313</v>
      </c>
    </row>
    <row r="13" spans="1:4">
      <c r="A13" s="4" t="s">
        <v>314</v>
      </c>
      <c r="B13" s="5" t="n">
        <v>300</v>
      </c>
    </row>
    <row r="14" spans="1:4">
      <c r="A14" s="4" t="s">
        <v>315</v>
      </c>
      <c r="B14" s="5" t="n">
        <v>5375</v>
      </c>
    </row>
    <row r="15" spans="1:4">
      <c r="A15" s="4" t="s">
        <v>316</v>
      </c>
      <c r="B15" s="5" t="n">
        <v>9073</v>
      </c>
    </row>
    <row r="16" spans="1:4">
      <c r="A16" s="4" t="s">
        <v>44</v>
      </c>
      <c r="B16" s="5" t="n">
        <v>14748</v>
      </c>
    </row>
    <row r="17" spans="1:4">
      <c r="A17" s="4" t="s">
        <v>317</v>
      </c>
      <c r="B17" s="5" t="n">
        <v>6346</v>
      </c>
    </row>
    <row r="18" spans="1:4">
      <c r="A18" s="4" t="s">
        <v>318</v>
      </c>
      <c r="B18" s="5" t="n">
        <v>33870</v>
      </c>
    </row>
    <row r="19" spans="1:4">
      <c r="A19" s="4" t="s">
        <v>43</v>
      </c>
      <c r="B19" s="5" t="n">
        <v>600</v>
      </c>
    </row>
    <row r="20" spans="1:4">
      <c r="A20" s="4" t="s">
        <v>319</v>
      </c>
    </row>
    <row r="21" spans="1:4">
      <c r="A21" s="3" t="s">
        <v>311</v>
      </c>
    </row>
    <row r="22" spans="1:4">
      <c r="A22" s="4" t="s">
        <v>320</v>
      </c>
      <c r="B22" s="7"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143</v>
      </c>
    </row>
    <row r="4" spans="1:5">
      <c r="A4" s="4" t="s">
        <v>87</v>
      </c>
      <c r="B4" s="7" t="n">
        <v>14869</v>
      </c>
      <c r="C4" s="7" t="n">
        <v>7689</v>
      </c>
      <c r="D4" s="7" t="n">
        <v>26072</v>
      </c>
      <c r="E4" s="7" t="n">
        <v>13886</v>
      </c>
    </row>
    <row r="5" spans="1:5">
      <c r="A5" s="4" t="s">
        <v>322</v>
      </c>
      <c r="B5" s="5" t="n">
        <v>50664</v>
      </c>
      <c r="C5" s="5" t="n">
        <v>49047</v>
      </c>
      <c r="D5" s="5" t="n">
        <v>50620</v>
      </c>
      <c r="E5" s="5" t="n">
        <v>49003</v>
      </c>
    </row>
    <row r="6" spans="1:5">
      <c r="A6" s="4" t="s">
        <v>323</v>
      </c>
      <c r="B6" s="8" t="n">
        <v>0.29</v>
      </c>
      <c r="C6" s="8" t="n">
        <v>0.16</v>
      </c>
      <c r="D6" s="8" t="n">
        <v>0.52</v>
      </c>
      <c r="E6" s="8" t="n">
        <v>0.28</v>
      </c>
    </row>
    <row r="7" spans="1:5">
      <c r="A7" s="4" t="s">
        <v>324</v>
      </c>
      <c r="B7" s="5" t="n">
        <v>119</v>
      </c>
      <c r="C7" s="5" t="n">
        <v>76</v>
      </c>
      <c r="D7" s="5" t="n">
        <v>131</v>
      </c>
      <c r="E7" s="5" t="n">
        <v>67</v>
      </c>
    </row>
    <row r="8" spans="1:5">
      <c r="A8" s="4" t="s">
        <v>325</v>
      </c>
      <c r="B8" s="5" t="n">
        <v>50783</v>
      </c>
      <c r="C8" s="5" t="n">
        <v>49123</v>
      </c>
      <c r="D8" s="5" t="n">
        <v>50751</v>
      </c>
      <c r="E8" s="5" t="n">
        <v>49070</v>
      </c>
    </row>
    <row r="9" spans="1:5">
      <c r="A9" s="4" t="s">
        <v>326</v>
      </c>
      <c r="B9" s="8" t="n">
        <v>0.29</v>
      </c>
      <c r="C9" s="8" t="n">
        <v>0.16</v>
      </c>
      <c r="D9" s="8" t="n">
        <v>0.51</v>
      </c>
      <c r="E9" s="8" t="n">
        <v>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3" t="s">
        <v>143</v>
      </c>
    </row>
    <row r="4" spans="1:5">
      <c r="A4" s="4" t="s">
        <v>328</v>
      </c>
      <c r="B4" s="5" t="n">
        <v>9</v>
      </c>
      <c r="C4" s="5" t="n">
        <v>0</v>
      </c>
      <c r="D4" s="5" t="n">
        <v>19</v>
      </c>
      <c r="E4"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9</v>
      </c>
      <c r="B1" s="2" t="s">
        <v>2</v>
      </c>
      <c r="C1" s="2" t="s">
        <v>23</v>
      </c>
    </row>
    <row r="2" spans="1:3">
      <c r="A2" s="3" t="s">
        <v>145</v>
      </c>
    </row>
    <row r="3" spans="1:3">
      <c r="A3" s="4" t="s">
        <v>330</v>
      </c>
      <c r="B3" s="7" t="n">
        <v>144935</v>
      </c>
      <c r="C3" s="7" t="n">
        <v>106043</v>
      </c>
    </row>
    <row r="4" spans="1:3">
      <c r="A4" s="4" t="s">
        <v>331</v>
      </c>
      <c r="B4" s="5" t="n">
        <v>436433</v>
      </c>
      <c r="C4" s="5" t="n">
        <v>390011</v>
      </c>
    </row>
    <row r="5" spans="1:3">
      <c r="A5" s="4" t="s">
        <v>332</v>
      </c>
      <c r="B5" s="7" t="n">
        <v>581368</v>
      </c>
      <c r="C5" s="7" t="n">
        <v>4960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3</v>
      </c>
      <c r="B1" s="2" t="s">
        <v>68</v>
      </c>
      <c r="D1" s="2" t="s">
        <v>1</v>
      </c>
    </row>
    <row r="2" spans="1:5">
      <c r="B2" s="2" t="s">
        <v>2</v>
      </c>
      <c r="C2" s="2" t="s">
        <v>69</v>
      </c>
      <c r="D2" s="2" t="s">
        <v>2</v>
      </c>
      <c r="E2" s="2" t="s">
        <v>69</v>
      </c>
    </row>
    <row r="3" spans="1:5">
      <c r="A3" s="3" t="s">
        <v>334</v>
      </c>
    </row>
    <row r="4" spans="1:5">
      <c r="A4" s="4" t="s">
        <v>335</v>
      </c>
      <c r="B4" s="7" t="n">
        <v>11221</v>
      </c>
      <c r="C4" s="7" t="n">
        <v>9435</v>
      </c>
      <c r="D4" s="7" t="n">
        <v>10474</v>
      </c>
      <c r="E4" s="7" t="n">
        <v>9417</v>
      </c>
    </row>
    <row r="5" spans="1:5">
      <c r="A5" s="4" t="s">
        <v>336</v>
      </c>
      <c r="B5" s="5" t="n">
        <v>2006</v>
      </c>
      <c r="C5" s="5" t="n">
        <v>885</v>
      </c>
      <c r="D5" s="5" t="n">
        <v>3634</v>
      </c>
      <c r="E5" s="5" t="n">
        <v>1778</v>
      </c>
    </row>
    <row r="6" spans="1:5">
      <c r="A6" s="4" t="s">
        <v>337</v>
      </c>
      <c r="B6" s="5" t="n">
        <v>-1084</v>
      </c>
      <c r="C6" s="5" t="n">
        <v>-895</v>
      </c>
      <c r="D6" s="5" t="n">
        <v>-1965</v>
      </c>
      <c r="E6" s="5" t="n">
        <v>-1770</v>
      </c>
    </row>
    <row r="7" spans="1:5">
      <c r="A7" s="4" t="s">
        <v>338</v>
      </c>
      <c r="B7" s="7" t="n">
        <v>12143</v>
      </c>
      <c r="C7" s="7" t="n">
        <v>9425</v>
      </c>
      <c r="D7" s="7" t="n">
        <v>12143</v>
      </c>
      <c r="E7" s="7" t="n">
        <v>94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7"/>
    <col customWidth="1" max="6" min="6" width="21"/>
    <col customWidth="1" max="7" min="7" width="21"/>
  </cols>
  <sheetData>
    <row r="1" spans="1:7">
      <c r="A1" s="1" t="s">
        <v>339</v>
      </c>
      <c r="B1" s="2" t="s">
        <v>340</v>
      </c>
      <c r="C1" s="2" t="s">
        <v>68</v>
      </c>
      <c r="E1" s="2" t="s">
        <v>1</v>
      </c>
    </row>
    <row r="2" spans="1:7">
      <c r="B2" s="2" t="s">
        <v>341</v>
      </c>
      <c r="C2" s="2" t="s">
        <v>341</v>
      </c>
      <c r="D2" s="2" t="s">
        <v>255</v>
      </c>
      <c r="E2" s="2" t="s">
        <v>342</v>
      </c>
      <c r="F2" s="2" t="s">
        <v>255</v>
      </c>
      <c r="G2" s="2" t="s">
        <v>343</v>
      </c>
    </row>
    <row r="3" spans="1:7">
      <c r="A3" s="3" t="s">
        <v>344</v>
      </c>
    </row>
    <row r="4" spans="1:7">
      <c r="A4" s="4" t="s">
        <v>345</v>
      </c>
      <c r="E4" s="5" t="n">
        <v>2</v>
      </c>
    </row>
    <row r="5" spans="1:7">
      <c r="A5" s="4" t="s">
        <v>346</v>
      </c>
      <c r="C5" s="7" t="n">
        <v>5428000</v>
      </c>
      <c r="D5" s="7" t="n">
        <v>1921000</v>
      </c>
      <c r="E5" s="7" t="n">
        <v>7252000</v>
      </c>
      <c r="F5" s="7" t="n">
        <v>3490000</v>
      </c>
    </row>
    <row r="6" spans="1:7">
      <c r="A6" s="4" t="s">
        <v>347</v>
      </c>
      <c r="C6" s="5" t="n">
        <v>0</v>
      </c>
      <c r="D6" s="5" t="n">
        <v>0</v>
      </c>
      <c r="E6" s="7" t="n">
        <v>0</v>
      </c>
      <c r="F6" s="5" t="n">
        <v>0</v>
      </c>
    </row>
    <row r="7" spans="1:7">
      <c r="A7" s="4" t="s">
        <v>282</v>
      </c>
    </row>
    <row r="8" spans="1:7">
      <c r="A8" s="3" t="s">
        <v>344</v>
      </c>
    </row>
    <row r="9" spans="1:7">
      <c r="A9" s="4" t="s">
        <v>348</v>
      </c>
      <c r="G9" s="7" t="n">
        <v>9073000</v>
      </c>
    </row>
    <row r="10" spans="1:7">
      <c r="A10" s="4" t="s">
        <v>349</v>
      </c>
    </row>
    <row r="11" spans="1:7">
      <c r="A11" s="3" t="s">
        <v>344</v>
      </c>
    </row>
    <row r="12" spans="1:7">
      <c r="A12" s="4" t="s">
        <v>350</v>
      </c>
      <c r="E12" s="4" t="s">
        <v>351</v>
      </c>
    </row>
    <row r="13" spans="1:7">
      <c r="A13" s="4" t="s">
        <v>352</v>
      </c>
    </row>
    <row r="14" spans="1:7">
      <c r="A14" s="3" t="s">
        <v>344</v>
      </c>
    </row>
    <row r="15" spans="1:7">
      <c r="A15" s="4" t="s">
        <v>346</v>
      </c>
      <c r="C15" s="7" t="n">
        <v>5423000</v>
      </c>
      <c r="D15" s="7" t="n">
        <v>1841000</v>
      </c>
      <c r="E15" s="7" t="n">
        <v>7016000</v>
      </c>
      <c r="F15" s="7" t="n">
        <v>3110000</v>
      </c>
    </row>
    <row r="16" spans="1:7">
      <c r="A16" s="4" t="s">
        <v>353</v>
      </c>
    </row>
    <row r="17" spans="1:7">
      <c r="A17" s="3" t="s">
        <v>344</v>
      </c>
    </row>
    <row r="18" spans="1:7">
      <c r="A18" s="4" t="s">
        <v>348</v>
      </c>
      <c r="G18" s="7" t="n">
        <v>9100000</v>
      </c>
    </row>
    <row r="19" spans="1:7">
      <c r="A19" s="4" t="s">
        <v>346</v>
      </c>
      <c r="B19" s="7" t="n">
        <v>2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3878</v>
      </c>
      <c r="C4" s="7" t="n">
        <v>100345</v>
      </c>
      <c r="D4" s="7" t="n">
        <v>264244</v>
      </c>
      <c r="E4" s="7" t="n">
        <v>193742</v>
      </c>
    </row>
    <row r="5" spans="1:5">
      <c r="A5" s="4" t="s">
        <v>72</v>
      </c>
      <c r="B5" s="5" t="n">
        <v>11132</v>
      </c>
      <c r="C5" s="5" t="n">
        <v>4606</v>
      </c>
      <c r="D5" s="5" t="n">
        <v>19031</v>
      </c>
      <c r="E5" s="5" t="n">
        <v>10546</v>
      </c>
    </row>
    <row r="6" spans="1:5">
      <c r="A6" s="4" t="s">
        <v>73</v>
      </c>
      <c r="B6" s="5" t="n">
        <v>155010</v>
      </c>
      <c r="C6" s="5" t="n">
        <v>104951</v>
      </c>
      <c r="D6" s="5" t="n">
        <v>283275</v>
      </c>
      <c r="E6" s="5" t="n">
        <v>204288</v>
      </c>
    </row>
    <row r="7" spans="1:5">
      <c r="A7" s="4" t="s">
        <v>74</v>
      </c>
      <c r="B7" s="5" t="n">
        <v>112316</v>
      </c>
      <c r="C7" s="5" t="n">
        <v>78553</v>
      </c>
      <c r="D7" s="5" t="n">
        <v>206825</v>
      </c>
      <c r="E7" s="5" t="n">
        <v>152314</v>
      </c>
    </row>
    <row r="8" spans="1:5">
      <c r="A8" s="4" t="s">
        <v>75</v>
      </c>
      <c r="B8" s="5" t="n">
        <v>8076</v>
      </c>
      <c r="C8" s="5" t="n">
        <v>3472</v>
      </c>
      <c r="D8" s="5" t="n">
        <v>14702</v>
      </c>
      <c r="E8" s="5" t="n">
        <v>7762</v>
      </c>
    </row>
    <row r="9" spans="1:5">
      <c r="A9" s="4" t="s">
        <v>76</v>
      </c>
      <c r="B9" s="5" t="n">
        <v>120392</v>
      </c>
      <c r="C9" s="5" t="n">
        <v>82025</v>
      </c>
      <c r="D9" s="5" t="n">
        <v>221527</v>
      </c>
      <c r="E9" s="5" t="n">
        <v>160076</v>
      </c>
    </row>
    <row r="10" spans="1:5">
      <c r="A10" s="4" t="s">
        <v>77</v>
      </c>
      <c r="B10" s="5" t="n">
        <v>34618</v>
      </c>
      <c r="C10" s="5" t="n">
        <v>22926</v>
      </c>
      <c r="D10" s="5" t="n">
        <v>61748</v>
      </c>
      <c r="E10" s="5" t="n">
        <v>44212</v>
      </c>
    </row>
    <row r="11" spans="1:5">
      <c r="A11" s="4" t="s">
        <v>78</v>
      </c>
      <c r="B11" s="5" t="n">
        <v>6737</v>
      </c>
      <c r="C11" s="5" t="n">
        <v>5332</v>
      </c>
      <c r="D11" s="5" t="n">
        <v>13675</v>
      </c>
      <c r="E11" s="5" t="n">
        <v>10767</v>
      </c>
    </row>
    <row r="12" spans="1:5">
      <c r="A12" s="4" t="s">
        <v>79</v>
      </c>
      <c r="B12" s="5" t="n">
        <v>7280</v>
      </c>
      <c r="C12" s="5" t="n">
        <v>4167</v>
      </c>
      <c r="D12" s="5" t="n">
        <v>13105</v>
      </c>
      <c r="E12" s="5" t="n">
        <v>8445</v>
      </c>
    </row>
    <row r="13" spans="1:5">
      <c r="A13" s="4" t="s">
        <v>80</v>
      </c>
      <c r="B13" s="5" t="n">
        <v>20601</v>
      </c>
      <c r="C13" s="5" t="n">
        <v>13427</v>
      </c>
      <c r="D13" s="5" t="n">
        <v>34968</v>
      </c>
      <c r="E13" s="5" t="n">
        <v>25000</v>
      </c>
    </row>
    <row r="14" spans="1:5">
      <c r="A14" s="4" t="s">
        <v>81</v>
      </c>
      <c r="B14" s="5" t="n">
        <v>2279</v>
      </c>
      <c r="C14" s="5" t="n">
        <v>0</v>
      </c>
      <c r="D14" s="5" t="n">
        <v>3815</v>
      </c>
      <c r="E14" s="5" t="n">
        <v>0</v>
      </c>
    </row>
    <row r="15" spans="1:5">
      <c r="A15" s="4" t="s">
        <v>82</v>
      </c>
      <c r="B15" s="5" t="n">
        <v>1350</v>
      </c>
      <c r="C15" s="5" t="n">
        <v>386</v>
      </c>
      <c r="D15" s="5" t="n">
        <v>2058</v>
      </c>
      <c r="E15" s="5" t="n">
        <v>928</v>
      </c>
    </row>
    <row r="16" spans="1:5">
      <c r="A16" s="4" t="s">
        <v>83</v>
      </c>
      <c r="B16" s="5" t="n">
        <v>24230</v>
      </c>
      <c r="C16" s="5" t="n">
        <v>13813</v>
      </c>
      <c r="D16" s="5" t="n">
        <v>40841</v>
      </c>
      <c r="E16" s="5" t="n">
        <v>25928</v>
      </c>
    </row>
    <row r="17" spans="1:5">
      <c r="A17" s="4" t="s">
        <v>84</v>
      </c>
      <c r="B17" s="5" t="n">
        <v>5235</v>
      </c>
      <c r="C17" s="5" t="n">
        <v>4382</v>
      </c>
      <c r="D17" s="5" t="n">
        <v>8607</v>
      </c>
      <c r="E17" s="5" t="n">
        <v>8271</v>
      </c>
    </row>
    <row r="18" spans="1:5">
      <c r="A18" s="4" t="s">
        <v>85</v>
      </c>
      <c r="B18" s="5" t="n">
        <v>18995</v>
      </c>
      <c r="C18" s="5" t="n">
        <v>9431</v>
      </c>
      <c r="D18" s="5" t="n">
        <v>32234</v>
      </c>
      <c r="E18" s="5" t="n">
        <v>17657</v>
      </c>
    </row>
    <row r="19" spans="1:5">
      <c r="A19" s="4" t="s">
        <v>86</v>
      </c>
      <c r="B19" s="5" t="n">
        <v>4126</v>
      </c>
      <c r="C19" s="5" t="n">
        <v>1742</v>
      </c>
      <c r="D19" s="5" t="n">
        <v>6162</v>
      </c>
      <c r="E19" s="5" t="n">
        <v>3771</v>
      </c>
    </row>
    <row r="20" spans="1:5">
      <c r="A20" s="4" t="s">
        <v>87</v>
      </c>
      <c r="B20" s="7" t="n">
        <v>14869</v>
      </c>
      <c r="C20" s="7" t="n">
        <v>7689</v>
      </c>
      <c r="D20" s="7" t="n">
        <v>26072</v>
      </c>
      <c r="E20" s="7" t="n">
        <v>13886</v>
      </c>
    </row>
    <row r="21" spans="1:5">
      <c r="A21" s="3" t="s">
        <v>88</v>
      </c>
    </row>
    <row r="22" spans="1:5">
      <c r="A22" s="4" t="s">
        <v>89</v>
      </c>
      <c r="B22" s="8" t="n">
        <v>0.29</v>
      </c>
      <c r="C22" s="8" t="n">
        <v>0.16</v>
      </c>
      <c r="D22" s="8" t="n">
        <v>0.52</v>
      </c>
      <c r="E22" s="8" t="n">
        <v>0.28</v>
      </c>
    </row>
    <row r="23" spans="1:5">
      <c r="A23" s="4" t="s">
        <v>90</v>
      </c>
      <c r="B23" s="8" t="n">
        <v>0.29</v>
      </c>
      <c r="C23" s="8" t="n">
        <v>0.16</v>
      </c>
      <c r="D23" s="8" t="n">
        <v>0.51</v>
      </c>
      <c r="E23" s="8" t="n">
        <v>0.28</v>
      </c>
    </row>
    <row r="24" spans="1:5">
      <c r="A24" s="3" t="s">
        <v>91</v>
      </c>
    </row>
    <row r="25" spans="1:5">
      <c r="A25" s="4" t="s">
        <v>92</v>
      </c>
      <c r="B25" s="5" t="n">
        <v>50664</v>
      </c>
      <c r="C25" s="5" t="n">
        <v>49047</v>
      </c>
      <c r="D25" s="5" t="n">
        <v>50620</v>
      </c>
      <c r="E25" s="5" t="n">
        <v>49003</v>
      </c>
    </row>
    <row r="26" spans="1:5">
      <c r="A26" s="4" t="s">
        <v>93</v>
      </c>
      <c r="B26" s="5" t="n">
        <v>50783</v>
      </c>
      <c r="C26" s="5" t="n">
        <v>49123</v>
      </c>
      <c r="D26" s="5" t="n">
        <v>50751</v>
      </c>
      <c r="E26" s="5" t="n">
        <v>49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8</v>
      </c>
      <c r="D1" s="2" t="s">
        <v>1</v>
      </c>
    </row>
    <row r="2" spans="1:5">
      <c r="B2" s="2" t="s">
        <v>2</v>
      </c>
      <c r="C2" s="2" t="s">
        <v>69</v>
      </c>
      <c r="D2" s="2" t="s">
        <v>2</v>
      </c>
      <c r="E2" s="2" t="s">
        <v>69</v>
      </c>
    </row>
    <row r="3" spans="1:5">
      <c r="A3" s="3" t="s">
        <v>344</v>
      </c>
    </row>
    <row r="4" spans="1:5">
      <c r="A4" s="4" t="s">
        <v>355</v>
      </c>
      <c r="B4" s="7" t="n">
        <v>143878</v>
      </c>
      <c r="C4" s="7" t="n">
        <v>100345</v>
      </c>
      <c r="D4" s="7" t="n">
        <v>264244</v>
      </c>
      <c r="E4" s="7" t="n">
        <v>193742</v>
      </c>
    </row>
    <row r="5" spans="1:5">
      <c r="A5" s="4" t="s">
        <v>356</v>
      </c>
      <c r="B5" s="5" t="n">
        <v>11132</v>
      </c>
      <c r="C5" s="5" t="n">
        <v>4606</v>
      </c>
      <c r="D5" s="5" t="n">
        <v>19031</v>
      </c>
      <c r="E5" s="5" t="n">
        <v>10546</v>
      </c>
    </row>
    <row r="6" spans="1:5">
      <c r="A6" s="4" t="s">
        <v>357</v>
      </c>
    </row>
    <row r="7" spans="1:5">
      <c r="A7" s="3" t="s">
        <v>344</v>
      </c>
    </row>
    <row r="8" spans="1:5">
      <c r="A8" s="4" t="s">
        <v>355</v>
      </c>
      <c r="B8" s="5" t="n">
        <v>143878</v>
      </c>
      <c r="C8" s="5" t="n">
        <v>100345</v>
      </c>
      <c r="D8" s="5" t="n">
        <v>264244</v>
      </c>
      <c r="E8" s="5" t="n">
        <v>193742</v>
      </c>
    </row>
    <row r="9" spans="1:5">
      <c r="A9" s="4" t="s">
        <v>356</v>
      </c>
      <c r="B9" s="5" t="n">
        <v>11132</v>
      </c>
      <c r="C9" s="5" t="n">
        <v>4606</v>
      </c>
      <c r="D9" s="5" t="n">
        <v>19031</v>
      </c>
      <c r="E9" s="5" t="n">
        <v>10546</v>
      </c>
    </row>
    <row r="10" spans="1:5">
      <c r="A10" s="4" t="s">
        <v>358</v>
      </c>
    </row>
    <row r="11" spans="1:5">
      <c r="A11" s="3" t="s">
        <v>344</v>
      </c>
    </row>
    <row r="12" spans="1:5">
      <c r="A12" s="4" t="s">
        <v>355</v>
      </c>
      <c r="B12" s="5" t="n">
        <v>143878</v>
      </c>
      <c r="C12" s="5" t="n">
        <v>100345</v>
      </c>
      <c r="D12" s="5" t="n">
        <v>264244</v>
      </c>
      <c r="E12" s="5" t="n">
        <v>193742</v>
      </c>
    </row>
    <row r="13" spans="1:5">
      <c r="A13" s="4" t="s">
        <v>356</v>
      </c>
      <c r="B13" s="5" t="n">
        <v>0</v>
      </c>
      <c r="C13" s="5" t="n">
        <v>0</v>
      </c>
      <c r="D13" s="5" t="n">
        <v>0</v>
      </c>
      <c r="E13" s="5" t="n">
        <v>0</v>
      </c>
    </row>
    <row r="14" spans="1:5">
      <c r="A14" s="4" t="s">
        <v>359</v>
      </c>
    </row>
    <row r="15" spans="1:5">
      <c r="A15" s="3" t="s">
        <v>344</v>
      </c>
    </row>
    <row r="16" spans="1:5">
      <c r="A16" s="4" t="s">
        <v>355</v>
      </c>
      <c r="B16" s="5" t="n">
        <v>0</v>
      </c>
      <c r="C16" s="5" t="n">
        <v>0</v>
      </c>
      <c r="D16" s="5" t="n">
        <v>0</v>
      </c>
      <c r="E16" s="5" t="n">
        <v>0</v>
      </c>
    </row>
    <row r="17" spans="1:5">
      <c r="A17" s="4" t="s">
        <v>356</v>
      </c>
      <c r="B17" s="5" t="n">
        <v>11132</v>
      </c>
      <c r="C17" s="5" t="n">
        <v>4606</v>
      </c>
      <c r="D17" s="5" t="n">
        <v>19031</v>
      </c>
      <c r="E17" s="5" t="n">
        <v>10546</v>
      </c>
    </row>
    <row r="18" spans="1:5">
      <c r="A18" s="4" t="s">
        <v>349</v>
      </c>
    </row>
    <row r="19" spans="1:5">
      <c r="A19" s="3" t="s">
        <v>344</v>
      </c>
    </row>
    <row r="20" spans="1:5">
      <c r="A20" s="4" t="s">
        <v>355</v>
      </c>
      <c r="B20" s="5" t="n">
        <v>143878</v>
      </c>
      <c r="C20" s="5" t="n">
        <v>100345</v>
      </c>
      <c r="D20" s="5" t="n">
        <v>264244</v>
      </c>
      <c r="E20" s="5" t="n">
        <v>193742</v>
      </c>
    </row>
    <row r="21" spans="1:5">
      <c r="A21" s="4" t="s">
        <v>356</v>
      </c>
      <c r="B21" s="5" t="n">
        <v>0</v>
      </c>
      <c r="C21" s="5" t="n">
        <v>0</v>
      </c>
      <c r="D21" s="5" t="n">
        <v>0</v>
      </c>
      <c r="E21" s="5" t="n">
        <v>0</v>
      </c>
    </row>
    <row r="22" spans="1:5">
      <c r="A22" s="4" t="s">
        <v>360</v>
      </c>
    </row>
    <row r="23" spans="1:5">
      <c r="A23" s="3" t="s">
        <v>344</v>
      </c>
    </row>
    <row r="24" spans="1:5">
      <c r="A24" s="4" t="s">
        <v>355</v>
      </c>
      <c r="B24" s="5" t="n">
        <v>0</v>
      </c>
      <c r="C24" s="5" t="n">
        <v>0</v>
      </c>
      <c r="D24" s="5" t="n">
        <v>0</v>
      </c>
      <c r="E24" s="5" t="n">
        <v>0</v>
      </c>
    </row>
    <row r="25" spans="1:5">
      <c r="A25" s="4" t="s">
        <v>356</v>
      </c>
      <c r="B25" s="5" t="n">
        <v>11132</v>
      </c>
      <c r="C25" s="5" t="n">
        <v>4606</v>
      </c>
      <c r="D25" s="5" t="n">
        <v>19031</v>
      </c>
      <c r="E25" s="5" t="n">
        <v>10546</v>
      </c>
    </row>
    <row r="26" spans="1:5">
      <c r="A26" s="4" t="s">
        <v>361</v>
      </c>
    </row>
    <row r="27" spans="1:5">
      <c r="A27" s="3" t="s">
        <v>344</v>
      </c>
    </row>
    <row r="28" spans="1:5">
      <c r="A28" s="4" t="s">
        <v>355</v>
      </c>
      <c r="B28" s="5" t="n">
        <v>66893</v>
      </c>
      <c r="C28" s="5" t="n">
        <v>46710</v>
      </c>
      <c r="D28" s="5" t="n">
        <v>138441</v>
      </c>
      <c r="E28" s="5" t="n">
        <v>97380</v>
      </c>
    </row>
    <row r="29" spans="1:5">
      <c r="A29" s="4" t="s">
        <v>356</v>
      </c>
      <c r="B29" s="5" t="n">
        <v>10692</v>
      </c>
      <c r="C29" s="5" t="n">
        <v>3991</v>
      </c>
      <c r="D29" s="5" t="n">
        <v>14691</v>
      </c>
      <c r="E29" s="5" t="n">
        <v>9744</v>
      </c>
    </row>
    <row r="30" spans="1:5">
      <c r="A30" s="4" t="s">
        <v>362</v>
      </c>
    </row>
    <row r="31" spans="1:5">
      <c r="A31" s="3" t="s">
        <v>344</v>
      </c>
    </row>
    <row r="32" spans="1:5">
      <c r="A32" s="4" t="s">
        <v>355</v>
      </c>
      <c r="B32" s="5" t="n">
        <v>66116</v>
      </c>
      <c r="C32" s="5" t="n">
        <v>53635</v>
      </c>
      <c r="D32" s="5" t="n">
        <v>114934</v>
      </c>
      <c r="E32" s="5" t="n">
        <v>96362</v>
      </c>
    </row>
    <row r="33" spans="1:5">
      <c r="A33" s="4" t="s">
        <v>356</v>
      </c>
      <c r="B33" s="5" t="n">
        <v>440</v>
      </c>
      <c r="C33" s="5" t="n">
        <v>615</v>
      </c>
      <c r="D33" s="5" t="n">
        <v>4340</v>
      </c>
      <c r="E33" s="5" t="n">
        <v>802</v>
      </c>
    </row>
    <row r="34" spans="1:5">
      <c r="A34" s="4" t="s">
        <v>363</v>
      </c>
    </row>
    <row r="35" spans="1:5">
      <c r="A35" s="3" t="s">
        <v>344</v>
      </c>
    </row>
    <row r="36" spans="1:5">
      <c r="A36" s="4" t="s">
        <v>355</v>
      </c>
      <c r="B36" s="5" t="n">
        <v>10869</v>
      </c>
      <c r="C36" s="5" t="n">
        <v>0</v>
      </c>
      <c r="D36" s="5" t="n">
        <v>10869</v>
      </c>
      <c r="E36" s="5" t="n">
        <v>0</v>
      </c>
    </row>
    <row r="37" spans="1:5">
      <c r="A37" s="4" t="s">
        <v>356</v>
      </c>
      <c r="B37" s="7" t="n">
        <v>0</v>
      </c>
      <c r="C37" s="7" t="n">
        <v>0</v>
      </c>
      <c r="D37" s="7" t="n">
        <v>0</v>
      </c>
      <c r="E3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3</v>
      </c>
      <c r="D1" s="2" t="s">
        <v>69</v>
      </c>
      <c r="E1" s="2" t="s">
        <v>365</v>
      </c>
    </row>
    <row r="2" spans="1:5">
      <c r="A2" s="3" t="s">
        <v>148</v>
      </c>
    </row>
    <row r="3" spans="1:5">
      <c r="A3" s="4" t="s">
        <v>40</v>
      </c>
      <c r="B3" s="7" t="n">
        <v>33988</v>
      </c>
      <c r="C3" s="7" t="n">
        <v>21447</v>
      </c>
      <c r="D3" s="7" t="n">
        <v>19292</v>
      </c>
      <c r="E3" s="7" t="n">
        <v>140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3" t="s">
        <v>344</v>
      </c>
    </row>
    <row r="4" spans="1:5">
      <c r="A4" s="4" t="s">
        <v>367</v>
      </c>
      <c r="B4" s="7" t="n">
        <v>5428</v>
      </c>
      <c r="C4" s="7" t="n">
        <v>1921</v>
      </c>
      <c r="D4" s="7" t="n">
        <v>7252</v>
      </c>
      <c r="E4" s="7" t="n">
        <v>3490</v>
      </c>
    </row>
    <row r="5" spans="1:5">
      <c r="A5" s="4" t="s">
        <v>352</v>
      </c>
    </row>
    <row r="6" spans="1:5">
      <c r="A6" s="3" t="s">
        <v>344</v>
      </c>
    </row>
    <row r="7" spans="1:5">
      <c r="A7" s="4" t="s">
        <v>367</v>
      </c>
      <c r="B7" s="5" t="n">
        <v>5423</v>
      </c>
      <c r="C7" s="5" t="n">
        <v>1841</v>
      </c>
      <c r="D7" s="5" t="n">
        <v>7016</v>
      </c>
      <c r="E7" s="5" t="n">
        <v>3110</v>
      </c>
    </row>
    <row r="8" spans="1:5">
      <c r="A8" s="4" t="s">
        <v>368</v>
      </c>
    </row>
    <row r="9" spans="1:5">
      <c r="A9" s="3" t="s">
        <v>344</v>
      </c>
    </row>
    <row r="10" spans="1:5">
      <c r="A10" s="4" t="s">
        <v>367</v>
      </c>
      <c r="B10" s="7" t="n">
        <v>5</v>
      </c>
      <c r="C10" s="7" t="n">
        <v>80</v>
      </c>
      <c r="D10" s="7" t="n">
        <v>236</v>
      </c>
      <c r="E10" s="7" t="n">
        <v>3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41</v>
      </c>
    </row>
    <row r="3" spans="1:2">
      <c r="A3" s="4" t="s">
        <v>370</v>
      </c>
    </row>
    <row r="4" spans="1:2">
      <c r="A4" s="3" t="s">
        <v>371</v>
      </c>
    </row>
    <row r="5" spans="1:2">
      <c r="A5" s="4" t="s">
        <v>372</v>
      </c>
      <c r="B5" s="7" t="n">
        <v>24422</v>
      </c>
    </row>
    <row r="6" spans="1:2">
      <c r="A6" s="4" t="s">
        <v>373</v>
      </c>
      <c r="B6" s="4" t="s">
        <v>374</v>
      </c>
    </row>
    <row r="7" spans="1:2">
      <c r="A7" s="4" t="s">
        <v>375</v>
      </c>
    </row>
    <row r="8" spans="1:2">
      <c r="A8" s="3" t="s">
        <v>371</v>
      </c>
    </row>
    <row r="9" spans="1:2">
      <c r="A9" s="4" t="s">
        <v>372</v>
      </c>
      <c r="B9" s="7" t="n">
        <v>48445</v>
      </c>
    </row>
    <row r="10" spans="1:2">
      <c r="A10" s="4" t="s">
        <v>373</v>
      </c>
      <c r="B10" s="4" t="s">
        <v>351</v>
      </c>
    </row>
    <row r="11" spans="1:2">
      <c r="A11" s="4" t="s">
        <v>376</v>
      </c>
    </row>
    <row r="12" spans="1:2">
      <c r="A12" s="3" t="s">
        <v>371</v>
      </c>
    </row>
    <row r="13" spans="1:2">
      <c r="A13" s="4" t="s">
        <v>372</v>
      </c>
      <c r="B13" s="7" t="n">
        <v>24766</v>
      </c>
    </row>
    <row r="14" spans="1:2">
      <c r="A14" s="4" t="s">
        <v>373</v>
      </c>
      <c r="B14" s="4" t="s">
        <v>351</v>
      </c>
    </row>
    <row r="15" spans="1:2">
      <c r="A15" s="4" t="s">
        <v>377</v>
      </c>
    </row>
    <row r="16" spans="1:2">
      <c r="A16" s="3" t="s">
        <v>371</v>
      </c>
    </row>
    <row r="17" spans="1:2">
      <c r="A17" s="4" t="s">
        <v>372</v>
      </c>
      <c r="B17" s="7" t="n">
        <v>4550</v>
      </c>
    </row>
    <row r="18" spans="1:2">
      <c r="A18" s="4" t="s">
        <v>373</v>
      </c>
      <c r="B18" s="4" t="s">
        <v>351</v>
      </c>
    </row>
    <row r="19" spans="1:2">
      <c r="A19" s="4" t="s">
        <v>378</v>
      </c>
    </row>
    <row r="20" spans="1:2">
      <c r="A20" s="3" t="s">
        <v>371</v>
      </c>
    </row>
    <row r="21" spans="1:2">
      <c r="A21" s="4" t="s">
        <v>372</v>
      </c>
      <c r="B21" s="7" t="n">
        <v>102183</v>
      </c>
    </row>
    <row r="22" spans="1:2">
      <c r="A22" s="4" t="s">
        <v>373</v>
      </c>
      <c r="B22" s="4" t="s">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68</v>
      </c>
      <c r="D1" s="2" t="s">
        <v>1</v>
      </c>
    </row>
    <row r="2" spans="1:6">
      <c r="B2" s="2" t="s">
        <v>2</v>
      </c>
      <c r="C2" s="2" t="s">
        <v>69</v>
      </c>
      <c r="D2" s="2" t="s">
        <v>2</v>
      </c>
      <c r="E2" s="2" t="s">
        <v>69</v>
      </c>
      <c r="F2" s="2" t="s">
        <v>23</v>
      </c>
    </row>
    <row r="3" spans="1:6">
      <c r="A3" s="3" t="s">
        <v>380</v>
      </c>
    </row>
    <row r="4" spans="1:6">
      <c r="A4" s="4" t="s">
        <v>25</v>
      </c>
      <c r="B4" s="7" t="n">
        <v>11507</v>
      </c>
      <c r="D4" s="7" t="n">
        <v>11507</v>
      </c>
      <c r="F4" s="7" t="n">
        <v>3981</v>
      </c>
    </row>
    <row r="5" spans="1:6">
      <c r="A5" s="4" t="s">
        <v>381</v>
      </c>
      <c r="B5" s="5" t="n">
        <v>73</v>
      </c>
      <c r="D5" s="5" t="n">
        <v>73</v>
      </c>
      <c r="F5" s="5" t="n">
        <v>1494</v>
      </c>
    </row>
    <row r="6" spans="1:6">
      <c r="A6" s="4" t="s">
        <v>28</v>
      </c>
      <c r="B6" s="5" t="n">
        <v>57967</v>
      </c>
      <c r="D6" s="5" t="n">
        <v>57967</v>
      </c>
      <c r="F6" s="5" t="n">
        <v>57841</v>
      </c>
    </row>
    <row r="7" spans="1:6">
      <c r="A7" s="4" t="s">
        <v>34</v>
      </c>
      <c r="B7" s="5" t="n">
        <v>4615</v>
      </c>
      <c r="D7" s="5" t="n">
        <v>4615</v>
      </c>
      <c r="F7" s="5" t="n">
        <v>4615</v>
      </c>
    </row>
    <row r="8" spans="1:6">
      <c r="A8" s="4" t="s">
        <v>382</v>
      </c>
      <c r="B8" s="5" t="n">
        <v>173</v>
      </c>
      <c r="D8" s="5" t="n">
        <v>173</v>
      </c>
      <c r="F8" s="5" t="n">
        <v>202</v>
      </c>
    </row>
    <row r="9" spans="1:6">
      <c r="A9" s="4" t="s">
        <v>35</v>
      </c>
      <c r="B9" s="5" t="n">
        <v>5503</v>
      </c>
      <c r="D9" s="5" t="n">
        <v>5503</v>
      </c>
      <c r="F9" s="5" t="n">
        <v>5098</v>
      </c>
    </row>
    <row r="10" spans="1:6">
      <c r="A10" s="4" t="s">
        <v>36</v>
      </c>
      <c r="B10" s="5" t="n">
        <v>79838</v>
      </c>
      <c r="D10" s="5" t="n">
        <v>79838</v>
      </c>
      <c r="F10" s="5" t="n">
        <v>73231</v>
      </c>
    </row>
    <row r="11" spans="1:6">
      <c r="A11" s="3" t="s">
        <v>383</v>
      </c>
    </row>
    <row r="12" spans="1:6">
      <c r="A12" s="4" t="s">
        <v>38</v>
      </c>
      <c r="B12" s="5" t="n">
        <v>3428</v>
      </c>
      <c r="D12" s="5" t="n">
        <v>3428</v>
      </c>
      <c r="F12" s="5" t="n">
        <v>5060</v>
      </c>
    </row>
    <row r="13" spans="1:6">
      <c r="A13" s="4" t="s">
        <v>315</v>
      </c>
      <c r="B13" s="5" t="n">
        <v>4899</v>
      </c>
      <c r="D13" s="5" t="n">
        <v>4899</v>
      </c>
      <c r="F13" s="5" t="n">
        <v>2857</v>
      </c>
    </row>
    <row r="14" spans="1:6">
      <c r="A14" s="4" t="s">
        <v>42</v>
      </c>
      <c r="B14" s="5" t="n">
        <v>37971</v>
      </c>
      <c r="D14" s="5" t="n">
        <v>37971</v>
      </c>
      <c r="F14" s="5" t="n">
        <v>36923</v>
      </c>
    </row>
    <row r="15" spans="1:6">
      <c r="A15" s="4" t="s">
        <v>44</v>
      </c>
      <c r="B15" s="5" t="n">
        <v>46298</v>
      </c>
      <c r="D15" s="5" t="n">
        <v>46298</v>
      </c>
      <c r="F15" s="5" t="n">
        <v>44840</v>
      </c>
    </row>
    <row r="16" spans="1:6">
      <c r="A16" s="3" t="s">
        <v>384</v>
      </c>
    </row>
    <row r="17" spans="1:6">
      <c r="A17" s="4" t="s">
        <v>385</v>
      </c>
      <c r="B17" s="5" t="n">
        <v>19148</v>
      </c>
      <c r="D17" s="5" t="n">
        <v>19148</v>
      </c>
      <c r="F17" s="5" t="n">
        <v>16592</v>
      </c>
    </row>
    <row r="18" spans="1:6">
      <c r="A18" s="4" t="s">
        <v>386</v>
      </c>
      <c r="B18" s="5" t="n">
        <v>14392</v>
      </c>
      <c r="D18" s="5" t="n">
        <v>14392</v>
      </c>
      <c r="F18" s="5" t="n">
        <v>11799</v>
      </c>
    </row>
    <row r="19" spans="1:6">
      <c r="A19" s="4" t="s">
        <v>387</v>
      </c>
      <c r="B19" s="5" t="n">
        <v>33540</v>
      </c>
      <c r="D19" s="5" t="n">
        <v>33540</v>
      </c>
      <c r="F19" s="5" t="n">
        <v>28391</v>
      </c>
    </row>
    <row r="20" spans="1:6">
      <c r="A20" s="4" t="s">
        <v>388</v>
      </c>
      <c r="B20" s="5" t="n">
        <v>79838</v>
      </c>
      <c r="D20" s="5" t="n">
        <v>79838</v>
      </c>
      <c r="F20" s="7" t="n">
        <v>73231</v>
      </c>
    </row>
    <row r="21" spans="1:6">
      <c r="A21" s="3" t="s">
        <v>389</v>
      </c>
    </row>
    <row r="22" spans="1:6">
      <c r="A22" s="4" t="s">
        <v>390</v>
      </c>
      <c r="B22" s="5" t="n">
        <v>43953</v>
      </c>
      <c r="C22" s="7" t="n">
        <v>0</v>
      </c>
      <c r="D22" s="5" t="n">
        <v>76952</v>
      </c>
      <c r="E22" s="7" t="n">
        <v>0</v>
      </c>
    </row>
    <row r="23" spans="1:6">
      <c r="A23" s="4" t="s">
        <v>391</v>
      </c>
      <c r="B23" s="5" t="n">
        <v>39099</v>
      </c>
      <c r="C23" s="5" t="n">
        <v>0</v>
      </c>
      <c r="D23" s="5" t="n">
        <v>69020</v>
      </c>
      <c r="E23" s="5" t="n">
        <v>0</v>
      </c>
    </row>
    <row r="24" spans="1:6">
      <c r="A24" s="4" t="s">
        <v>392</v>
      </c>
      <c r="B24" s="5" t="n">
        <v>4854</v>
      </c>
      <c r="C24" s="5" t="n">
        <v>0</v>
      </c>
      <c r="D24" s="5" t="n">
        <v>7932</v>
      </c>
      <c r="E24" s="5" t="n">
        <v>0</v>
      </c>
    </row>
    <row r="25" spans="1:6">
      <c r="A25" s="4" t="s">
        <v>393</v>
      </c>
      <c r="B25" s="7" t="n">
        <v>2279</v>
      </c>
      <c r="C25" s="7" t="n">
        <v>0</v>
      </c>
      <c r="D25" s="7" t="n">
        <v>3815</v>
      </c>
      <c r="E2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96</v>
      </c>
      <c r="B3" s="7" t="n">
        <v>-1105</v>
      </c>
      <c r="C3" s="7" t="n">
        <v>-1227</v>
      </c>
    </row>
    <row r="4" spans="1:3">
      <c r="A4" s="4" t="s">
        <v>397</v>
      </c>
      <c r="B4" s="5" t="n">
        <v>166395</v>
      </c>
      <c r="C4" s="5" t="n">
        <v>105773</v>
      </c>
    </row>
    <row r="5" spans="1:3">
      <c r="A5" s="4" t="s">
        <v>398</v>
      </c>
    </row>
    <row r="6" spans="1:3">
      <c r="A6" s="3" t="s">
        <v>395</v>
      </c>
    </row>
    <row r="7" spans="1:3">
      <c r="A7" s="4" t="s">
        <v>399</v>
      </c>
      <c r="B7" s="5" t="n">
        <v>42500</v>
      </c>
      <c r="C7" s="5" t="n">
        <v>32000</v>
      </c>
    </row>
    <row r="8" spans="1:3">
      <c r="A8" s="4" t="s">
        <v>400</v>
      </c>
    </row>
    <row r="9" spans="1:3">
      <c r="A9" s="3" t="s">
        <v>395</v>
      </c>
    </row>
    <row r="10" spans="1:3">
      <c r="A10" s="4" t="s">
        <v>399</v>
      </c>
      <c r="B10" s="7" t="n">
        <v>125000</v>
      </c>
      <c r="C10" s="7"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5"/>
    <col customWidth="1" max="18" min="18" width="14"/>
  </cols>
  <sheetData>
    <row r="1" spans="1:18">
      <c r="A1" s="1" t="s">
        <v>401</v>
      </c>
      <c r="B1" s="2" t="s">
        <v>402</v>
      </c>
      <c r="C1" s="2" t="s">
        <v>403</v>
      </c>
      <c r="D1" s="2" t="s">
        <v>257</v>
      </c>
      <c r="E1" s="2" t="s">
        <v>404</v>
      </c>
      <c r="F1" s="2" t="s">
        <v>2</v>
      </c>
      <c r="G1" s="2" t="s">
        <v>256</v>
      </c>
      <c r="H1" s="2" t="s">
        <v>405</v>
      </c>
      <c r="I1" s="2" t="s">
        <v>23</v>
      </c>
      <c r="J1" s="2" t="s">
        <v>406</v>
      </c>
      <c r="K1" s="2" t="s">
        <v>407</v>
      </c>
      <c r="L1" s="2" t="s">
        <v>408</v>
      </c>
      <c r="M1" s="2" t="s">
        <v>409</v>
      </c>
      <c r="N1" s="2" t="s">
        <v>410</v>
      </c>
      <c r="O1" s="2" t="s">
        <v>411</v>
      </c>
      <c r="P1" s="2" t="s">
        <v>412</v>
      </c>
      <c r="Q1" s="2" t="s">
        <v>413</v>
      </c>
      <c r="R1" s="2" t="s">
        <v>414</v>
      </c>
    </row>
    <row r="2" spans="1:18">
      <c r="A2" s="3" t="s">
        <v>415</v>
      </c>
    </row>
    <row r="3" spans="1:18">
      <c r="A3" s="4" t="s">
        <v>416</v>
      </c>
      <c r="F3" s="7" t="n">
        <v>1105000</v>
      </c>
      <c r="I3" s="7" t="n">
        <v>1227000</v>
      </c>
    </row>
    <row r="4" spans="1:18">
      <c r="A4" s="4" t="s">
        <v>42</v>
      </c>
      <c r="F4" s="5" t="n">
        <v>1205000</v>
      </c>
      <c r="I4" s="5" t="n">
        <v>9926000</v>
      </c>
    </row>
    <row r="5" spans="1:18">
      <c r="A5" s="4" t="s">
        <v>417</v>
      </c>
    </row>
    <row r="6" spans="1:18">
      <c r="A6" s="3" t="s">
        <v>415</v>
      </c>
    </row>
    <row r="7" spans="1:18">
      <c r="A7" s="4" t="s">
        <v>42</v>
      </c>
      <c r="F7" s="5" t="n">
        <v>1205000</v>
      </c>
      <c r="I7" s="5" t="n">
        <v>9926000</v>
      </c>
    </row>
    <row r="8" spans="1:18">
      <c r="A8" s="4" t="s">
        <v>418</v>
      </c>
    </row>
    <row r="9" spans="1:18">
      <c r="A9" s="3" t="s">
        <v>415</v>
      </c>
    </row>
    <row r="10" spans="1:18">
      <c r="A10" s="4" t="s">
        <v>42</v>
      </c>
      <c r="F10" s="5" t="n">
        <v>0</v>
      </c>
      <c r="I10" s="5" t="n">
        <v>9000000</v>
      </c>
    </row>
    <row r="11" spans="1:18">
      <c r="A11" s="4" t="s">
        <v>419</v>
      </c>
    </row>
    <row r="12" spans="1:18">
      <c r="A12" s="3" t="s">
        <v>415</v>
      </c>
    </row>
    <row r="13" spans="1:18">
      <c r="A13" s="4" t="s">
        <v>420</v>
      </c>
      <c r="R13" s="4" t="s">
        <v>421</v>
      </c>
    </row>
    <row r="14" spans="1:18">
      <c r="A14" s="4" t="s">
        <v>422</v>
      </c>
      <c r="R14" s="7" t="n">
        <v>9000000</v>
      </c>
    </row>
    <row r="15" spans="1:18">
      <c r="A15" s="4" t="s">
        <v>423</v>
      </c>
    </row>
    <row r="16" spans="1:18">
      <c r="A16" s="3" t="s">
        <v>415</v>
      </c>
    </row>
    <row r="17" spans="1:18">
      <c r="A17" s="4" t="s">
        <v>42</v>
      </c>
      <c r="F17" s="5" t="n">
        <v>905000</v>
      </c>
      <c r="I17" s="5" t="n">
        <v>926000</v>
      </c>
    </row>
    <row r="18" spans="1:18">
      <c r="A18" s="4" t="s">
        <v>424</v>
      </c>
    </row>
    <row r="19" spans="1:18">
      <c r="A19" s="3" t="s">
        <v>415</v>
      </c>
    </row>
    <row r="20" spans="1:18">
      <c r="A20" s="4" t="s">
        <v>420</v>
      </c>
      <c r="O20" s="4" t="s">
        <v>425</v>
      </c>
    </row>
    <row r="21" spans="1:18">
      <c r="A21" s="4" t="s">
        <v>426</v>
      </c>
      <c r="F21" s="5" t="n">
        <v>100000</v>
      </c>
    </row>
    <row r="22" spans="1:18">
      <c r="A22" s="4" t="s">
        <v>42</v>
      </c>
      <c r="O22" s="7" t="n">
        <v>1200000</v>
      </c>
    </row>
    <row r="23" spans="1:18">
      <c r="A23" s="4" t="s">
        <v>427</v>
      </c>
    </row>
    <row r="24" spans="1:18">
      <c r="A24" s="3" t="s">
        <v>415</v>
      </c>
    </row>
    <row r="25" spans="1:18">
      <c r="A25" s="4" t="s">
        <v>42</v>
      </c>
      <c r="F25" s="7" t="n">
        <v>300000</v>
      </c>
      <c r="I25" s="7" t="n">
        <v>0</v>
      </c>
    </row>
    <row r="26" spans="1:18">
      <c r="A26" s="4" t="s">
        <v>428</v>
      </c>
    </row>
    <row r="27" spans="1:18">
      <c r="A27" s="3" t="s">
        <v>415</v>
      </c>
    </row>
    <row r="28" spans="1:18">
      <c r="A28" s="4" t="s">
        <v>42</v>
      </c>
      <c r="G28" s="7" t="n">
        <v>300000</v>
      </c>
    </row>
    <row r="29" spans="1:18">
      <c r="A29" s="4" t="s">
        <v>429</v>
      </c>
    </row>
    <row r="30" spans="1:18">
      <c r="A30" s="3" t="s">
        <v>415</v>
      </c>
    </row>
    <row r="31" spans="1:18">
      <c r="A31" s="4" t="s">
        <v>430</v>
      </c>
      <c r="Q31" s="7" t="n">
        <v>50000000</v>
      </c>
    </row>
    <row r="32" spans="1:18">
      <c r="A32" s="4" t="s">
        <v>431</v>
      </c>
      <c r="F32" s="4" t="s">
        <v>432</v>
      </c>
    </row>
    <row r="33" spans="1:18">
      <c r="A33" s="4" t="s">
        <v>433</v>
      </c>
      <c r="B33" s="4" t="s">
        <v>293</v>
      </c>
    </row>
    <row r="34" spans="1:18">
      <c r="A34" s="4" t="s">
        <v>434</v>
      </c>
      <c r="B34" s="4" t="s">
        <v>435</v>
      </c>
    </row>
    <row r="35" spans="1:18">
      <c r="A35" s="4" t="s">
        <v>436</v>
      </c>
      <c r="B35" s="4" t="s">
        <v>435</v>
      </c>
    </row>
    <row r="36" spans="1:18">
      <c r="A36" s="4" t="s">
        <v>437</v>
      </c>
      <c r="B36" s="4" t="s">
        <v>438</v>
      </c>
    </row>
    <row r="37" spans="1:18">
      <c r="A37" s="4" t="s">
        <v>439</v>
      </c>
    </row>
    <row r="38" spans="1:18">
      <c r="A38" s="3" t="s">
        <v>415</v>
      </c>
    </row>
    <row r="39" spans="1:18">
      <c r="A39" s="4" t="s">
        <v>420</v>
      </c>
      <c r="Q39" s="4" t="s">
        <v>440</v>
      </c>
    </row>
    <row r="40" spans="1:18">
      <c r="A40" s="4" t="s">
        <v>441</v>
      </c>
    </row>
    <row r="41" spans="1:18">
      <c r="A41" s="3" t="s">
        <v>415</v>
      </c>
    </row>
    <row r="42" spans="1:18">
      <c r="A42" s="4" t="s">
        <v>420</v>
      </c>
      <c r="Q42" s="4" t="s">
        <v>442</v>
      </c>
    </row>
    <row r="43" spans="1:18">
      <c r="A43" s="4" t="s">
        <v>443</v>
      </c>
    </row>
    <row r="44" spans="1:18">
      <c r="A44" s="3" t="s">
        <v>415</v>
      </c>
    </row>
    <row r="45" spans="1:18">
      <c r="A45" s="4" t="s">
        <v>430</v>
      </c>
      <c r="K45" s="7" t="n">
        <v>75000000</v>
      </c>
      <c r="Q45" s="7" t="n">
        <v>50000000</v>
      </c>
    </row>
    <row r="46" spans="1:18">
      <c r="A46" s="4" t="s">
        <v>444</v>
      </c>
      <c r="D46" s="4" t="s">
        <v>445</v>
      </c>
    </row>
    <row r="47" spans="1:18">
      <c r="A47" s="4" t="s">
        <v>446</v>
      </c>
    </row>
    <row r="48" spans="1:18">
      <c r="A48" s="3" t="s">
        <v>415</v>
      </c>
    </row>
    <row r="49" spans="1:18">
      <c r="A49" s="4" t="s">
        <v>416</v>
      </c>
      <c r="B49" s="7" t="n">
        <v>100000</v>
      </c>
    </row>
    <row r="50" spans="1:18">
      <c r="A50" s="4" t="s">
        <v>447</v>
      </c>
    </row>
    <row r="51" spans="1:18">
      <c r="A51" s="3" t="s">
        <v>415</v>
      </c>
    </row>
    <row r="52" spans="1:18">
      <c r="A52" s="4" t="s">
        <v>430</v>
      </c>
      <c r="C52" s="7" t="n">
        <v>75000000</v>
      </c>
    </row>
    <row r="53" spans="1:18">
      <c r="A53" s="4" t="s">
        <v>437</v>
      </c>
      <c r="C53" s="4" t="s">
        <v>448</v>
      </c>
    </row>
    <row r="54" spans="1:18">
      <c r="A54" s="4" t="s">
        <v>41</v>
      </c>
      <c r="C54" s="7" t="n">
        <v>40000000</v>
      </c>
    </row>
    <row r="55" spans="1:18">
      <c r="A55" s="4" t="s">
        <v>449</v>
      </c>
      <c r="C55" s="4" t="s">
        <v>299</v>
      </c>
    </row>
    <row r="56" spans="1:18">
      <c r="A56" s="4" t="s">
        <v>450</v>
      </c>
      <c r="C56" s="7" t="n">
        <v>15000000</v>
      </c>
    </row>
    <row r="57" spans="1:18">
      <c r="A57" s="4" t="s">
        <v>451</v>
      </c>
      <c r="C57" s="4" t="s">
        <v>452</v>
      </c>
    </row>
    <row r="58" spans="1:18">
      <c r="A58" s="4" t="s">
        <v>453</v>
      </c>
      <c r="C58" s="4" t="s">
        <v>435</v>
      </c>
    </row>
    <row r="59" spans="1:18">
      <c r="A59" s="4" t="s">
        <v>454</v>
      </c>
      <c r="C59" s="4" t="s">
        <v>293</v>
      </c>
    </row>
    <row r="60" spans="1:18">
      <c r="A60" s="4" t="s">
        <v>455</v>
      </c>
    </row>
    <row r="61" spans="1:18">
      <c r="A61" s="3" t="s">
        <v>415</v>
      </c>
    </row>
    <row r="62" spans="1:18">
      <c r="A62" s="4" t="s">
        <v>431</v>
      </c>
      <c r="F62" s="4" t="s">
        <v>456</v>
      </c>
    </row>
    <row r="63" spans="1:18">
      <c r="A63" s="4" t="s">
        <v>457</v>
      </c>
    </row>
    <row r="64" spans="1:18">
      <c r="A64" s="3" t="s">
        <v>415</v>
      </c>
    </row>
    <row r="65" spans="1:18">
      <c r="A65" s="4" t="s">
        <v>431</v>
      </c>
      <c r="F65" s="4" t="s">
        <v>458</v>
      </c>
    </row>
    <row r="66" spans="1:18">
      <c r="A66" s="4" t="s">
        <v>459</v>
      </c>
    </row>
    <row r="67" spans="1:18">
      <c r="A67" s="3" t="s">
        <v>415</v>
      </c>
    </row>
    <row r="68" spans="1:18">
      <c r="A68" s="4" t="s">
        <v>460</v>
      </c>
      <c r="C68" s="4" t="s">
        <v>461</v>
      </c>
    </row>
    <row r="69" spans="1:18">
      <c r="A69" s="4" t="s">
        <v>462</v>
      </c>
    </row>
    <row r="70" spans="1:18">
      <c r="A70" s="3" t="s">
        <v>415</v>
      </c>
    </row>
    <row r="71" spans="1:18">
      <c r="A71" s="4" t="s">
        <v>460</v>
      </c>
      <c r="C71" s="4" t="s">
        <v>463</v>
      </c>
    </row>
    <row r="72" spans="1:18">
      <c r="A72" s="4" t="s">
        <v>464</v>
      </c>
    </row>
    <row r="73" spans="1:18">
      <c r="A73" s="3" t="s">
        <v>415</v>
      </c>
    </row>
    <row r="74" spans="1:18">
      <c r="A74" s="4" t="s">
        <v>460</v>
      </c>
      <c r="C74" s="4" t="s">
        <v>465</v>
      </c>
    </row>
    <row r="75" spans="1:18">
      <c r="A75" s="4" t="s">
        <v>466</v>
      </c>
    </row>
    <row r="76" spans="1:18">
      <c r="A76" s="3" t="s">
        <v>415</v>
      </c>
    </row>
    <row r="77" spans="1:18">
      <c r="A77" s="4" t="s">
        <v>460</v>
      </c>
      <c r="C77" s="4" t="s">
        <v>467</v>
      </c>
    </row>
    <row r="78" spans="1:18">
      <c r="A78" s="4" t="s">
        <v>468</v>
      </c>
    </row>
    <row r="79" spans="1:18">
      <c r="A79" s="3" t="s">
        <v>415</v>
      </c>
    </row>
    <row r="80" spans="1:18">
      <c r="A80" s="4" t="s">
        <v>41</v>
      </c>
      <c r="C80" s="7" t="n">
        <v>25000000</v>
      </c>
      <c r="N80" s="7" t="n">
        <v>35000000</v>
      </c>
    </row>
    <row r="81" spans="1:18">
      <c r="A81" s="4" t="s">
        <v>469</v>
      </c>
    </row>
    <row r="82" spans="1:18">
      <c r="A82" s="3" t="s">
        <v>415</v>
      </c>
    </row>
    <row r="83" spans="1:18">
      <c r="A83" s="4" t="s">
        <v>470</v>
      </c>
      <c r="E83" s="7" t="n">
        <v>5000000</v>
      </c>
    </row>
    <row r="84" spans="1:18">
      <c r="A84" s="4" t="s">
        <v>471</v>
      </c>
    </row>
    <row r="85" spans="1:18">
      <c r="A85" s="3" t="s">
        <v>415</v>
      </c>
    </row>
    <row r="86" spans="1:18">
      <c r="A86" s="4" t="s">
        <v>41</v>
      </c>
      <c r="C86" s="7" t="n">
        <v>15000000</v>
      </c>
      <c r="L86" s="7" t="n">
        <v>25000000</v>
      </c>
    </row>
    <row r="87" spans="1:18">
      <c r="A87" s="4" t="s">
        <v>472</v>
      </c>
    </row>
    <row r="88" spans="1:18">
      <c r="A88" s="3" t="s">
        <v>415</v>
      </c>
    </row>
    <row r="89" spans="1:18">
      <c r="A89" s="4" t="s">
        <v>470</v>
      </c>
      <c r="E89" s="5" t="n">
        <v>5000000</v>
      </c>
    </row>
    <row r="90" spans="1:18">
      <c r="A90" s="4" t="s">
        <v>473</v>
      </c>
    </row>
    <row r="91" spans="1:18">
      <c r="A91" s="3" t="s">
        <v>415</v>
      </c>
    </row>
    <row r="92" spans="1:18">
      <c r="A92" s="4" t="s">
        <v>41</v>
      </c>
      <c r="L92" s="5" t="n">
        <v>70000000</v>
      </c>
      <c r="M92" s="7" t="n">
        <v>35000000</v>
      </c>
      <c r="P92" s="7" t="n">
        <v>20000000</v>
      </c>
    </row>
    <row r="93" spans="1:18">
      <c r="A93" s="4" t="s">
        <v>474</v>
      </c>
    </row>
    <row r="94" spans="1:18">
      <c r="A94" s="3" t="s">
        <v>415</v>
      </c>
    </row>
    <row r="95" spans="1:18">
      <c r="A95" s="4" t="s">
        <v>416</v>
      </c>
      <c r="M95" s="5" t="n">
        <v>100000</v>
      </c>
    </row>
    <row r="96" spans="1:18">
      <c r="A96" s="4" t="s">
        <v>475</v>
      </c>
    </row>
    <row r="97" spans="1:18">
      <c r="A97" s="3" t="s">
        <v>415</v>
      </c>
    </row>
    <row r="98" spans="1:18">
      <c r="A98" s="4" t="s">
        <v>430</v>
      </c>
      <c r="L98" s="5" t="n">
        <v>200000000</v>
      </c>
      <c r="P98" s="5" t="n">
        <v>110000000</v>
      </c>
    </row>
    <row r="99" spans="1:18">
      <c r="A99" s="4" t="s">
        <v>41</v>
      </c>
      <c r="L99" s="5" t="n">
        <v>130000000</v>
      </c>
      <c r="M99" s="7" t="n">
        <v>85000000</v>
      </c>
      <c r="N99" s="7" t="n">
        <v>70000000</v>
      </c>
      <c r="P99" s="7" t="n">
        <v>60000000</v>
      </c>
    </row>
    <row r="100" spans="1:18">
      <c r="A100" s="4" t="s">
        <v>476</v>
      </c>
      <c r="J100" s="4" t="s">
        <v>477</v>
      </c>
      <c r="N100" s="4" t="s">
        <v>477</v>
      </c>
    </row>
    <row r="101" spans="1:18">
      <c r="A101" s="4" t="s">
        <v>478</v>
      </c>
    </row>
    <row r="102" spans="1:18">
      <c r="A102" s="3" t="s">
        <v>415</v>
      </c>
    </row>
    <row r="103" spans="1:18">
      <c r="A103" s="4" t="s">
        <v>416</v>
      </c>
      <c r="L103" s="7" t="n">
        <v>400000</v>
      </c>
    </row>
    <row r="104" spans="1:18">
      <c r="A104" s="4" t="s">
        <v>479</v>
      </c>
    </row>
    <row r="105" spans="1:18">
      <c r="A105" s="3" t="s">
        <v>415</v>
      </c>
    </row>
    <row r="106" spans="1:18">
      <c r="A106" s="4" t="s">
        <v>41</v>
      </c>
      <c r="H106" s="7" t="n">
        <v>30000000</v>
      </c>
    </row>
    <row r="107" spans="1:18">
      <c r="A107" s="4" t="s">
        <v>480</v>
      </c>
    </row>
    <row r="108" spans="1:18">
      <c r="A108" s="3" t="s">
        <v>415</v>
      </c>
    </row>
    <row r="109" spans="1:18">
      <c r="A109" s="4" t="s">
        <v>470</v>
      </c>
      <c r="E109" s="5" t="n">
        <v>5000000</v>
      </c>
    </row>
    <row r="110" spans="1:18">
      <c r="A110" s="4" t="s">
        <v>481</v>
      </c>
    </row>
    <row r="111" spans="1:18">
      <c r="A111" s="3" t="s">
        <v>415</v>
      </c>
    </row>
    <row r="112" spans="1:18">
      <c r="A112" s="4" t="s">
        <v>41</v>
      </c>
      <c r="H112" s="5" t="n">
        <v>160000000</v>
      </c>
    </row>
    <row r="113" spans="1:18">
      <c r="A113" s="4" t="s">
        <v>482</v>
      </c>
    </row>
    <row r="114" spans="1:18">
      <c r="A114" s="3" t="s">
        <v>415</v>
      </c>
    </row>
    <row r="115" spans="1:18">
      <c r="A115" s="4" t="s">
        <v>41</v>
      </c>
      <c r="E115" s="5" t="n">
        <v>175000000</v>
      </c>
    </row>
    <row r="116" spans="1:18">
      <c r="A116" s="4" t="s">
        <v>483</v>
      </c>
    </row>
    <row r="117" spans="1:18">
      <c r="A117" s="3" t="s">
        <v>415</v>
      </c>
    </row>
    <row r="118" spans="1:18">
      <c r="A118" s="4" t="s">
        <v>416</v>
      </c>
      <c r="H118" s="7" t="n">
        <v>200000</v>
      </c>
    </row>
    <row r="119" spans="1:18">
      <c r="A119" s="4" t="s">
        <v>484</v>
      </c>
    </row>
    <row r="120" spans="1:18">
      <c r="A120" s="3" t="s">
        <v>415</v>
      </c>
    </row>
    <row r="121" spans="1:18">
      <c r="A121" s="4" t="s">
        <v>470</v>
      </c>
      <c r="E121"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15</v>
      </c>
    </row>
    <row r="3" spans="1:3">
      <c r="A3" s="4" t="s">
        <v>42</v>
      </c>
      <c r="B3" s="7" t="n">
        <v>1205</v>
      </c>
      <c r="C3" s="7" t="n">
        <v>9926</v>
      </c>
    </row>
    <row r="4" spans="1:3">
      <c r="A4" s="4" t="s">
        <v>417</v>
      </c>
    </row>
    <row r="5" spans="1:3">
      <c r="A5" s="3" t="s">
        <v>415</v>
      </c>
    </row>
    <row r="6" spans="1:3">
      <c r="A6" s="4" t="s">
        <v>42</v>
      </c>
      <c r="B6" s="5" t="n">
        <v>1205</v>
      </c>
      <c r="C6" s="5" t="n">
        <v>9926</v>
      </c>
    </row>
    <row r="7" spans="1:3">
      <c r="A7" s="4" t="s">
        <v>486</v>
      </c>
    </row>
    <row r="8" spans="1:3">
      <c r="A8" s="3" t="s">
        <v>415</v>
      </c>
    </row>
    <row r="9" spans="1:3">
      <c r="A9" s="4" t="s">
        <v>42</v>
      </c>
      <c r="B9" s="5" t="n">
        <v>0</v>
      </c>
      <c r="C9" s="5" t="n">
        <v>9000</v>
      </c>
    </row>
    <row r="10" spans="1:3">
      <c r="A10" s="4" t="s">
        <v>487</v>
      </c>
    </row>
    <row r="11" spans="1:3">
      <c r="A11" s="3" t="s">
        <v>415</v>
      </c>
    </row>
    <row r="12" spans="1:3">
      <c r="A12" s="4" t="s">
        <v>42</v>
      </c>
      <c r="B12" s="5" t="n">
        <v>905</v>
      </c>
      <c r="C12" s="5" t="n">
        <v>926</v>
      </c>
    </row>
    <row r="13" spans="1:3">
      <c r="A13" s="4" t="s">
        <v>488</v>
      </c>
    </row>
    <row r="14" spans="1:3">
      <c r="A14" s="3" t="s">
        <v>415</v>
      </c>
    </row>
    <row r="15" spans="1:3">
      <c r="A15" s="4" t="s">
        <v>42</v>
      </c>
      <c r="B15" s="7" t="n">
        <v>300</v>
      </c>
      <c r="C1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7"/>
  </cols>
  <sheetData>
    <row r="1" spans="1:2">
      <c r="A1" s="1" t="s">
        <v>489</v>
      </c>
      <c r="B1" s="2" t="s">
        <v>1</v>
      </c>
    </row>
    <row r="2" spans="1:2">
      <c r="B2" s="2" t="s">
        <v>490</v>
      </c>
    </row>
    <row r="3" spans="1:2">
      <c r="A3" s="3" t="s">
        <v>491</v>
      </c>
    </row>
    <row r="4" spans="1:2">
      <c r="A4" s="4" t="s">
        <v>492</v>
      </c>
      <c r="B4" s="5" t="n">
        <v>50598901</v>
      </c>
    </row>
    <row r="5" spans="1:2">
      <c r="A5" s="4" t="s">
        <v>493</v>
      </c>
      <c r="B5" s="7" t="n">
        <v>433038</v>
      </c>
    </row>
    <row r="6" spans="1:2">
      <c r="A6" s="4" t="s">
        <v>494</v>
      </c>
      <c r="B6" s="5" t="n">
        <v>143</v>
      </c>
    </row>
    <row r="7" spans="1:2">
      <c r="A7" s="4" t="s">
        <v>495</v>
      </c>
      <c r="B7" s="5" t="n">
        <v>669</v>
      </c>
    </row>
    <row r="8" spans="1:2">
      <c r="A8" s="4" t="s">
        <v>496</v>
      </c>
      <c r="B8" s="5" t="n">
        <v>197</v>
      </c>
    </row>
    <row r="9" spans="1:2">
      <c r="A9" s="4" t="s">
        <v>497</v>
      </c>
      <c r="B9" s="5" t="n">
        <v>0</v>
      </c>
    </row>
    <row r="10" spans="1:2">
      <c r="A10" s="4" t="s">
        <v>498</v>
      </c>
      <c r="B10" s="5" t="n">
        <v>-104</v>
      </c>
    </row>
    <row r="11" spans="1:2">
      <c r="A11" s="4" t="s">
        <v>499</v>
      </c>
      <c r="B11" s="5" t="n">
        <v>-10423</v>
      </c>
    </row>
    <row r="12" spans="1:2">
      <c r="A12" s="4" t="s">
        <v>85</v>
      </c>
      <c r="B12" s="7" t="n">
        <v>32012</v>
      </c>
    </row>
    <row r="13" spans="1:2">
      <c r="A13" s="4" t="s">
        <v>500</v>
      </c>
      <c r="B13" s="5" t="n">
        <v>50719884</v>
      </c>
    </row>
    <row r="14" spans="1:2">
      <c r="A14" s="4" t="s">
        <v>501</v>
      </c>
      <c r="B14" s="7" t="n">
        <v>455532</v>
      </c>
    </row>
    <row r="15" spans="1:2">
      <c r="A15" s="4" t="s">
        <v>502</v>
      </c>
    </row>
    <row r="16" spans="1:2">
      <c r="A16" s="3" t="s">
        <v>491</v>
      </c>
    </row>
    <row r="17" spans="1:2">
      <c r="A17" s="4" t="s">
        <v>493</v>
      </c>
      <c r="B17" s="5" t="n">
        <v>416347</v>
      </c>
    </row>
    <row r="18" spans="1:2">
      <c r="A18" s="4" t="s">
        <v>494</v>
      </c>
      <c r="B18" s="5" t="n">
        <v>143</v>
      </c>
    </row>
    <row r="19" spans="1:2">
      <c r="A19" s="4" t="s">
        <v>495</v>
      </c>
      <c r="B19" s="5" t="n">
        <v>669</v>
      </c>
    </row>
    <row r="20" spans="1:2">
      <c r="A20" s="4" t="s">
        <v>496</v>
      </c>
      <c r="B20" s="5" t="n">
        <v>197</v>
      </c>
    </row>
    <row r="21" spans="1:2">
      <c r="A21" s="4" t="s">
        <v>498</v>
      </c>
      <c r="B21" s="5" t="n">
        <v>-104</v>
      </c>
    </row>
    <row r="22" spans="1:2">
      <c r="A22" s="4" t="s">
        <v>85</v>
      </c>
      <c r="B22" s="5" t="n">
        <v>26072</v>
      </c>
    </row>
    <row r="23" spans="1:2">
      <c r="A23" s="4" t="s">
        <v>501</v>
      </c>
      <c r="B23" s="7" t="n">
        <v>443324</v>
      </c>
    </row>
    <row r="24" spans="1:2">
      <c r="A24" s="4" t="s">
        <v>503</v>
      </c>
    </row>
    <row r="25" spans="1:2">
      <c r="A25" s="3" t="s">
        <v>491</v>
      </c>
    </row>
    <row r="26" spans="1:2">
      <c r="A26" s="4" t="s">
        <v>492</v>
      </c>
      <c r="B26" s="5" t="n">
        <v>50598901</v>
      </c>
    </row>
    <row r="27" spans="1:2">
      <c r="A27" s="4" t="s">
        <v>493</v>
      </c>
      <c r="B27" s="7" t="n">
        <v>506</v>
      </c>
    </row>
    <row r="28" spans="1:2">
      <c r="A28" s="4" t="s">
        <v>504</v>
      </c>
      <c r="B28" s="5" t="n">
        <v>100983</v>
      </c>
    </row>
    <row r="29" spans="1:2">
      <c r="A29" s="4" t="s">
        <v>495</v>
      </c>
      <c r="B29" s="7" t="n">
        <v>1</v>
      </c>
    </row>
    <row r="30" spans="1:2">
      <c r="A30" s="4" t="s">
        <v>505</v>
      </c>
      <c r="B30" s="5" t="n">
        <v>20000</v>
      </c>
    </row>
    <row r="31" spans="1:2">
      <c r="A31" s="4" t="s">
        <v>500</v>
      </c>
      <c r="B31" s="5" t="n">
        <v>50719884</v>
      </c>
    </row>
    <row r="32" spans="1:2">
      <c r="A32" s="4" t="s">
        <v>501</v>
      </c>
      <c r="B32" s="7" t="n">
        <v>507</v>
      </c>
    </row>
    <row r="33" spans="1:2">
      <c r="A33" s="4" t="s">
        <v>506</v>
      </c>
    </row>
    <row r="34" spans="1:2">
      <c r="A34" s="3" t="s">
        <v>491</v>
      </c>
    </row>
    <row r="35" spans="1:2">
      <c r="A35" s="4" t="s">
        <v>493</v>
      </c>
      <c r="B35" s="5" t="n">
        <v>289938</v>
      </c>
    </row>
    <row r="36" spans="1:2">
      <c r="A36" s="4" t="s">
        <v>494</v>
      </c>
      <c r="B36" s="5" t="n">
        <v>143</v>
      </c>
    </row>
    <row r="37" spans="1:2">
      <c r="A37" s="4" t="s">
        <v>495</v>
      </c>
      <c r="B37" s="5" t="n">
        <v>668</v>
      </c>
    </row>
    <row r="38" spans="1:2">
      <c r="A38" s="4" t="s">
        <v>496</v>
      </c>
      <c r="B38" s="5" t="n">
        <v>197</v>
      </c>
    </row>
    <row r="39" spans="1:2">
      <c r="A39" s="4" t="s">
        <v>498</v>
      </c>
      <c r="B39" s="5" t="n">
        <v>-104</v>
      </c>
    </row>
    <row r="40" spans="1:2">
      <c r="A40" s="4" t="s">
        <v>501</v>
      </c>
      <c r="B40" s="5" t="n">
        <v>290842</v>
      </c>
    </row>
    <row r="41" spans="1:2">
      <c r="A41" s="4" t="s">
        <v>507</v>
      </c>
    </row>
    <row r="42" spans="1:2">
      <c r="A42" s="3" t="s">
        <v>491</v>
      </c>
    </row>
    <row r="43" spans="1:2">
      <c r="A43" s="4" t="s">
        <v>493</v>
      </c>
      <c r="B43" s="5" t="n">
        <v>125903</v>
      </c>
    </row>
    <row r="44" spans="1:2">
      <c r="A44" s="4" t="s">
        <v>85</v>
      </c>
      <c r="B44" s="5" t="n">
        <v>26072</v>
      </c>
    </row>
    <row r="45" spans="1:2">
      <c r="A45" s="4" t="s">
        <v>501</v>
      </c>
      <c r="B45" s="5" t="n">
        <v>151975</v>
      </c>
    </row>
    <row r="46" spans="1:2">
      <c r="A46" s="4" t="s">
        <v>508</v>
      </c>
    </row>
    <row r="47" spans="1:2">
      <c r="A47" s="3" t="s">
        <v>491</v>
      </c>
    </row>
    <row r="48" spans="1:2">
      <c r="A48" s="4" t="s">
        <v>493</v>
      </c>
      <c r="B48" s="5" t="n">
        <v>16691</v>
      </c>
    </row>
    <row r="49" spans="1:2">
      <c r="A49" s="4" t="s">
        <v>499</v>
      </c>
      <c r="B49" s="5" t="n">
        <v>-10423</v>
      </c>
    </row>
    <row r="50" spans="1:2">
      <c r="A50" s="4" t="s">
        <v>85</v>
      </c>
      <c r="B50" s="5" t="n">
        <v>5940</v>
      </c>
    </row>
    <row r="51" spans="1:2">
      <c r="A51" s="4" t="s">
        <v>501</v>
      </c>
      <c r="B51" s="7" t="n">
        <v>122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256</v>
      </c>
      <c r="C1" s="2" t="s">
        <v>510</v>
      </c>
      <c r="D1" s="2" t="s">
        <v>511</v>
      </c>
      <c r="E1" s="2" t="s">
        <v>2</v>
      </c>
      <c r="F1" s="2" t="s">
        <v>23</v>
      </c>
    </row>
    <row r="2" spans="1:6">
      <c r="A2" s="3" t="s">
        <v>260</v>
      </c>
    </row>
    <row r="3" spans="1:6">
      <c r="A3" s="4" t="s">
        <v>64</v>
      </c>
      <c r="E3" s="5" t="n">
        <v>100000000</v>
      </c>
      <c r="F3" s="5" t="n">
        <v>100000000</v>
      </c>
    </row>
    <row r="4" spans="1:6">
      <c r="A4" s="4" t="s">
        <v>63</v>
      </c>
      <c r="E4" s="8" t="n">
        <v>0.01</v>
      </c>
      <c r="F4" s="8" t="n">
        <v>0.01</v>
      </c>
    </row>
    <row r="5" spans="1:6">
      <c r="A5" s="4" t="s">
        <v>65</v>
      </c>
      <c r="E5" s="5" t="n">
        <v>50719884</v>
      </c>
      <c r="F5" s="5" t="n">
        <v>50598901</v>
      </c>
    </row>
    <row r="6" spans="1:6">
      <c r="A6" s="4" t="s">
        <v>66</v>
      </c>
      <c r="E6" s="5" t="n">
        <v>50719884</v>
      </c>
      <c r="F6" s="5" t="n">
        <v>50598901</v>
      </c>
    </row>
    <row r="7" spans="1:6">
      <c r="A7" s="4" t="s">
        <v>60</v>
      </c>
      <c r="E7" s="5" t="n">
        <v>5000000</v>
      </c>
      <c r="F7" s="5" t="n">
        <v>5000000</v>
      </c>
    </row>
    <row r="8" spans="1:6">
      <c r="A8" s="4" t="s">
        <v>59</v>
      </c>
      <c r="E8" s="8" t="n">
        <v>0.01</v>
      </c>
      <c r="F8" s="8" t="n">
        <v>0.01</v>
      </c>
    </row>
    <row r="9" spans="1:6">
      <c r="A9" s="4" t="s">
        <v>61</v>
      </c>
      <c r="E9" s="5" t="n">
        <v>0</v>
      </c>
      <c r="F9" s="5" t="n">
        <v>0</v>
      </c>
    </row>
    <row r="10" spans="1:6">
      <c r="A10" s="4" t="s">
        <v>62</v>
      </c>
      <c r="E10" s="5" t="n">
        <v>0</v>
      </c>
      <c r="F10" s="5" t="n">
        <v>0</v>
      </c>
    </row>
    <row r="11" spans="1:6">
      <c r="A11" s="4" t="s">
        <v>282</v>
      </c>
    </row>
    <row r="12" spans="1:6">
      <c r="A12" s="3" t="s">
        <v>260</v>
      </c>
    </row>
    <row r="13" spans="1:6">
      <c r="A13" s="4" t="s">
        <v>285</v>
      </c>
      <c r="B13" s="4" t="s">
        <v>286</v>
      </c>
    </row>
    <row r="14" spans="1:6">
      <c r="A14" s="4" t="s">
        <v>512</v>
      </c>
      <c r="B14" s="4" t="s">
        <v>307</v>
      </c>
    </row>
    <row r="15" spans="1:6">
      <c r="A15" s="4" t="s">
        <v>513</v>
      </c>
      <c r="B15" s="9" t="n">
        <v>6.3</v>
      </c>
    </row>
    <row r="16" spans="1:6">
      <c r="A16" s="4" t="s">
        <v>514</v>
      </c>
      <c r="B16" s="4" t="s">
        <v>286</v>
      </c>
    </row>
    <row r="17" spans="1:6">
      <c r="A17" s="4" t="s">
        <v>515</v>
      </c>
    </row>
    <row r="18" spans="1:6">
      <c r="A18" s="3" t="s">
        <v>260</v>
      </c>
    </row>
    <row r="19" spans="1:6">
      <c r="A19" s="4" t="s">
        <v>516</v>
      </c>
      <c r="C19" s="5" t="n">
        <v>20000</v>
      </c>
    </row>
    <row r="20" spans="1:6">
      <c r="A20" s="4" t="s">
        <v>517</v>
      </c>
    </row>
    <row r="21" spans="1:6">
      <c r="A21" s="3" t="s">
        <v>260</v>
      </c>
    </row>
    <row r="22" spans="1:6">
      <c r="A22" s="4" t="s">
        <v>59</v>
      </c>
      <c r="D22" s="8" t="n">
        <v>0.01</v>
      </c>
    </row>
    <row r="23" spans="1:6">
      <c r="A23" s="4" t="s">
        <v>518</v>
      </c>
      <c r="D23" s="5" t="n">
        <v>1</v>
      </c>
    </row>
    <row r="24" spans="1:6">
      <c r="A24" s="4" t="s">
        <v>519</v>
      </c>
      <c r="D24" s="7" t="n">
        <v>30</v>
      </c>
    </row>
    <row r="25" spans="1:6">
      <c r="A25" s="4" t="s">
        <v>520</v>
      </c>
    </row>
    <row r="26" spans="1:6">
      <c r="A26" s="3" t="s">
        <v>260</v>
      </c>
    </row>
    <row r="27" spans="1:6">
      <c r="A27" s="4" t="s">
        <v>521</v>
      </c>
      <c r="D27" s="10" t="n">
        <v>0.001</v>
      </c>
    </row>
    <row r="28" spans="1:6">
      <c r="A28" s="4" t="s">
        <v>522</v>
      </c>
    </row>
    <row r="29" spans="1:6">
      <c r="A29" s="3" t="s">
        <v>260</v>
      </c>
    </row>
    <row r="30" spans="1:6">
      <c r="A30" s="4" t="s">
        <v>521</v>
      </c>
      <c r="D30" s="10"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5</v>
      </c>
      <c r="B4" s="7" t="n">
        <v>32234</v>
      </c>
      <c r="C4" s="7" t="n">
        <v>17657</v>
      </c>
    </row>
    <row r="5" spans="1:3">
      <c r="A5" s="3" t="s">
        <v>96</v>
      </c>
    </row>
    <row r="6" spans="1:3">
      <c r="A6" s="4" t="s">
        <v>97</v>
      </c>
      <c r="B6" s="5" t="n">
        <v>1038</v>
      </c>
      <c r="C6" s="5" t="n">
        <v>172</v>
      </c>
    </row>
    <row r="7" spans="1:3">
      <c r="A7" s="4" t="s">
        <v>98</v>
      </c>
      <c r="B7" s="5" t="n">
        <v>1421</v>
      </c>
      <c r="C7" s="5" t="n">
        <v>2072</v>
      </c>
    </row>
    <row r="8" spans="1:3">
      <c r="A8" s="4" t="s">
        <v>99</v>
      </c>
      <c r="B8" s="5" t="n">
        <v>8320</v>
      </c>
      <c r="C8" s="5" t="n">
        <v>7024</v>
      </c>
    </row>
    <row r="9" spans="1:3">
      <c r="A9" s="4" t="s">
        <v>81</v>
      </c>
      <c r="B9" s="5" t="n">
        <v>-3815</v>
      </c>
      <c r="C9" s="5" t="n">
        <v>0</v>
      </c>
    </row>
    <row r="10" spans="1:3">
      <c r="A10" s="4" t="s">
        <v>100</v>
      </c>
      <c r="B10" s="5" t="n">
        <v>1958</v>
      </c>
      <c r="C10" s="5" t="n">
        <v>0</v>
      </c>
    </row>
    <row r="11" spans="1:3">
      <c r="A11" s="3" t="s">
        <v>101</v>
      </c>
    </row>
    <row r="12" spans="1:3">
      <c r="A12" s="4" t="s">
        <v>102</v>
      </c>
      <c r="B12" s="5" t="n">
        <v>-4391</v>
      </c>
      <c r="C12" s="5" t="n">
        <v>67</v>
      </c>
    </row>
    <row r="13" spans="1:3">
      <c r="A13" s="4" t="s">
        <v>103</v>
      </c>
      <c r="B13" s="5" t="n">
        <v>-43439</v>
      </c>
      <c r="C13" s="5" t="n">
        <v>-25582</v>
      </c>
    </row>
    <row r="14" spans="1:3">
      <c r="A14" s="4" t="s">
        <v>104</v>
      </c>
      <c r="B14" s="5" t="n">
        <v>-2894</v>
      </c>
      <c r="C14" s="5" t="n">
        <v>-3174</v>
      </c>
    </row>
    <row r="15" spans="1:3">
      <c r="A15" s="4" t="s">
        <v>105</v>
      </c>
      <c r="B15" s="5" t="n">
        <v>-635</v>
      </c>
      <c r="C15" s="5" t="n">
        <v>-1063</v>
      </c>
    </row>
    <row r="16" spans="1:3">
      <c r="A16" s="4" t="s">
        <v>106</v>
      </c>
      <c r="B16" s="5" t="n">
        <v>-7073</v>
      </c>
      <c r="C16" s="5" t="n">
        <v>1222</v>
      </c>
    </row>
    <row r="17" spans="1:3">
      <c r="A17" s="4" t="s">
        <v>107</v>
      </c>
      <c r="B17" s="5" t="n">
        <v>1507</v>
      </c>
      <c r="C17" s="5" t="n">
        <v>138</v>
      </c>
    </row>
    <row r="18" spans="1:3">
      <c r="A18" s="4" t="s">
        <v>108</v>
      </c>
      <c r="B18" s="5" t="n">
        <v>3468</v>
      </c>
      <c r="C18" s="5" t="n">
        <v>5204</v>
      </c>
    </row>
    <row r="19" spans="1:3">
      <c r="A19" s="4" t="s">
        <v>109</v>
      </c>
      <c r="B19" s="5" t="n">
        <v>-12301</v>
      </c>
      <c r="C19" s="5" t="n">
        <v>3737</v>
      </c>
    </row>
    <row r="20" spans="1:3">
      <c r="A20" s="3" t="s">
        <v>110</v>
      </c>
    </row>
    <row r="21" spans="1:3">
      <c r="A21" s="4" t="s">
        <v>111</v>
      </c>
      <c r="B21" s="5" t="n">
        <v>-25347</v>
      </c>
      <c r="C21" s="5" t="n">
        <v>0</v>
      </c>
    </row>
    <row r="22" spans="1:3">
      <c r="A22" s="4" t="s">
        <v>112</v>
      </c>
      <c r="B22" s="5" t="n">
        <v>-755</v>
      </c>
      <c r="C22" s="5" t="n">
        <v>0</v>
      </c>
    </row>
    <row r="23" spans="1:3">
      <c r="A23" s="4" t="s">
        <v>113</v>
      </c>
      <c r="B23" s="5" t="n">
        <v>-1178</v>
      </c>
      <c r="C23" s="5" t="n">
        <v>0</v>
      </c>
    </row>
    <row r="24" spans="1:3">
      <c r="A24" s="4" t="s">
        <v>114</v>
      </c>
      <c r="B24" s="5" t="n">
        <v>-27280</v>
      </c>
      <c r="C24" s="5" t="n">
        <v>0</v>
      </c>
    </row>
    <row r="25" spans="1:3">
      <c r="A25" s="3" t="s">
        <v>115</v>
      </c>
    </row>
    <row r="26" spans="1:3">
      <c r="A26" s="4" t="s">
        <v>116</v>
      </c>
      <c r="B26" s="5" t="n">
        <v>95500</v>
      </c>
      <c r="C26" s="5" t="n">
        <v>27500</v>
      </c>
    </row>
    <row r="27" spans="1:3">
      <c r="A27" s="4" t="s">
        <v>117</v>
      </c>
      <c r="B27" s="5" t="n">
        <v>-150</v>
      </c>
      <c r="C27" s="5" t="n">
        <v>-70</v>
      </c>
    </row>
    <row r="28" spans="1:3">
      <c r="A28" s="4" t="s">
        <v>118</v>
      </c>
      <c r="B28" s="5" t="n">
        <v>-35000</v>
      </c>
      <c r="C28" s="5" t="n">
        <v>-28500</v>
      </c>
    </row>
    <row r="29" spans="1:3">
      <c r="A29" s="4" t="s">
        <v>119</v>
      </c>
      <c r="B29" s="5" t="n">
        <v>-9022</v>
      </c>
      <c r="C29" s="5" t="n">
        <v>-735</v>
      </c>
    </row>
    <row r="30" spans="1:3">
      <c r="A30" s="4" t="s">
        <v>120</v>
      </c>
      <c r="B30" s="5" t="n">
        <v>-412</v>
      </c>
      <c r="C30" s="5" t="n">
        <v>-586</v>
      </c>
    </row>
    <row r="31" spans="1:3">
      <c r="A31" s="4" t="s">
        <v>121</v>
      </c>
      <c r="B31" s="5" t="n">
        <v>0</v>
      </c>
      <c r="C31" s="5" t="n">
        <v>293</v>
      </c>
    </row>
    <row r="32" spans="1:3">
      <c r="A32" s="4" t="s">
        <v>122</v>
      </c>
      <c r="B32" s="5" t="n">
        <v>-10423</v>
      </c>
      <c r="C32" s="5" t="n">
        <v>-9470</v>
      </c>
    </row>
    <row r="33" spans="1:3">
      <c r="A33" s="4" t="s">
        <v>123</v>
      </c>
      <c r="B33" s="5" t="n">
        <v>40493</v>
      </c>
      <c r="C33" s="5" t="n">
        <v>-11568</v>
      </c>
    </row>
    <row r="34" spans="1:3">
      <c r="A34" s="4" t="s">
        <v>124</v>
      </c>
      <c r="B34" s="5" t="n">
        <v>912</v>
      </c>
      <c r="C34" s="5" t="n">
        <v>-7831</v>
      </c>
    </row>
    <row r="35" spans="1:3">
      <c r="A35" s="4" t="s">
        <v>125</v>
      </c>
      <c r="B35" s="5" t="n">
        <v>36684</v>
      </c>
      <c r="C35" s="5" t="n">
        <v>35157</v>
      </c>
    </row>
    <row r="36" spans="1:3">
      <c r="A36" s="4" t="s">
        <v>126</v>
      </c>
      <c r="B36" s="5" t="n">
        <v>3605</v>
      </c>
      <c r="C36" s="5" t="n">
        <v>4445</v>
      </c>
    </row>
    <row r="37" spans="1:3">
      <c r="A37" s="4" t="s">
        <v>127</v>
      </c>
      <c r="B37" s="5" t="n">
        <v>40289</v>
      </c>
      <c r="C37" s="5" t="n">
        <v>39602</v>
      </c>
    </row>
    <row r="38" spans="1:3">
      <c r="A38" s="4" t="s">
        <v>128</v>
      </c>
      <c r="B38" s="5" t="n">
        <v>37069</v>
      </c>
      <c r="C38" s="5" t="n">
        <v>27297</v>
      </c>
    </row>
    <row r="39" spans="1:3">
      <c r="A39" s="4" t="s">
        <v>129</v>
      </c>
      <c r="B39" s="5" t="n">
        <v>4132</v>
      </c>
      <c r="C39" s="5" t="n">
        <v>4474</v>
      </c>
    </row>
    <row r="40" spans="1:3">
      <c r="A40" s="4" t="s">
        <v>130</v>
      </c>
      <c r="B40" s="5" t="n">
        <v>41201</v>
      </c>
      <c r="C40" s="5" t="n">
        <v>31771</v>
      </c>
    </row>
    <row r="41" spans="1:3">
      <c r="A41" s="3" t="s">
        <v>131</v>
      </c>
    </row>
    <row r="42" spans="1:3">
      <c r="A42" s="4" t="s">
        <v>132</v>
      </c>
      <c r="B42" s="5" t="n">
        <v>0</v>
      </c>
      <c r="C42" s="5" t="n">
        <v>0</v>
      </c>
    </row>
    <row r="43" spans="1:3">
      <c r="A43" s="4" t="s">
        <v>133</v>
      </c>
      <c r="B43" s="5" t="n">
        <v>1579</v>
      </c>
      <c r="C43" s="5" t="n">
        <v>2206</v>
      </c>
    </row>
    <row r="44" spans="1:3">
      <c r="A44" s="3" t="s">
        <v>134</v>
      </c>
    </row>
    <row r="45" spans="1:3">
      <c r="A45" s="4" t="s">
        <v>135</v>
      </c>
      <c r="B45" s="7" t="n">
        <v>0</v>
      </c>
      <c r="C45" s="7" t="n">
        <v>1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40</v>
      </c>
    </row>
    <row r="2" spans="1:2">
      <c r="B2" s="2" t="s">
        <v>341</v>
      </c>
    </row>
    <row r="3" spans="1:2">
      <c r="A3" s="3" t="s">
        <v>524</v>
      </c>
    </row>
    <row r="4" spans="1:2">
      <c r="A4" s="4" t="s">
        <v>525</v>
      </c>
      <c r="B4" s="7" t="n">
        <v>6346</v>
      </c>
    </row>
    <row r="5" spans="1:2">
      <c r="A5" s="4" t="s">
        <v>85</v>
      </c>
      <c r="B5" s="5" t="n">
        <v>222</v>
      </c>
    </row>
    <row r="6" spans="1:2">
      <c r="A6" s="4" t="s">
        <v>498</v>
      </c>
      <c r="B6" s="5" t="n">
        <v>104</v>
      </c>
    </row>
    <row r="7" spans="1:2">
      <c r="A7" s="4" t="s">
        <v>526</v>
      </c>
      <c r="B7" s="7" t="n">
        <v>66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27</v>
      </c>
      <c r="B1" s="2" t="s">
        <v>68</v>
      </c>
      <c r="D1" s="2" t="s">
        <v>1</v>
      </c>
    </row>
    <row r="2" spans="1:5">
      <c r="B2" s="2" t="s">
        <v>2</v>
      </c>
      <c r="C2" s="2" t="s">
        <v>69</v>
      </c>
      <c r="D2" s="2" t="s">
        <v>2</v>
      </c>
      <c r="E2" s="2" t="s">
        <v>69</v>
      </c>
    </row>
    <row r="3" spans="1:5">
      <c r="A3" s="3" t="s">
        <v>528</v>
      </c>
    </row>
    <row r="4" spans="1:5">
      <c r="A4" s="4" t="s">
        <v>529</v>
      </c>
      <c r="D4" s="5" t="n">
        <v>0</v>
      </c>
      <c r="E4" s="5" t="n">
        <v>0</v>
      </c>
    </row>
    <row r="5" spans="1:5">
      <c r="A5" s="4" t="s">
        <v>98</v>
      </c>
      <c r="B5" s="7" t="n">
        <v>200</v>
      </c>
      <c r="C5" s="7" t="n">
        <v>200</v>
      </c>
      <c r="D5" s="7" t="n">
        <v>1421</v>
      </c>
      <c r="E5" s="7" t="n">
        <v>2072</v>
      </c>
    </row>
    <row r="6" spans="1:5">
      <c r="A6" s="4" t="s">
        <v>530</v>
      </c>
    </row>
    <row r="7" spans="1:5">
      <c r="A7" s="3" t="s">
        <v>528</v>
      </c>
    </row>
    <row r="8" spans="1:5">
      <c r="A8" s="4" t="s">
        <v>531</v>
      </c>
      <c r="B8" s="5" t="n">
        <v>400</v>
      </c>
      <c r="D8" s="7" t="n">
        <v>400</v>
      </c>
    </row>
    <row r="9" spans="1:5">
      <c r="A9" s="4" t="s">
        <v>532</v>
      </c>
      <c r="D9" s="4" t="s">
        <v>533</v>
      </c>
    </row>
    <row r="10" spans="1:5">
      <c r="A10" s="4" t="s">
        <v>534</v>
      </c>
    </row>
    <row r="11" spans="1:5">
      <c r="A11" s="3" t="s">
        <v>528</v>
      </c>
    </row>
    <row r="12" spans="1:5">
      <c r="A12" s="4" t="s">
        <v>531</v>
      </c>
      <c r="B12" s="7" t="n">
        <v>400</v>
      </c>
      <c r="D12" s="7" t="n">
        <v>400</v>
      </c>
    </row>
    <row r="13" spans="1:5">
      <c r="A13" s="4" t="s">
        <v>532</v>
      </c>
      <c r="D13" s="4" t="s">
        <v>535</v>
      </c>
    </row>
    <row r="14" spans="1:5">
      <c r="A14" s="4" t="s">
        <v>536</v>
      </c>
    </row>
    <row r="15" spans="1:5">
      <c r="A15" s="3" t="s">
        <v>528</v>
      </c>
    </row>
    <row r="16" spans="1:5">
      <c r="A16" s="4" t="s">
        <v>537</v>
      </c>
      <c r="D16" s="4" t="s">
        <v>299</v>
      </c>
    </row>
    <row r="17" spans="1:5">
      <c r="A17" s="4" t="s">
        <v>538</v>
      </c>
      <c r="D17" s="5" t="n">
        <v>39228</v>
      </c>
    </row>
    <row r="18" spans="1:5">
      <c r="A18" s="4" t="s">
        <v>539</v>
      </c>
      <c r="D18" s="7" t="n">
        <v>400</v>
      </c>
    </row>
    <row r="19" spans="1:5">
      <c r="A19" s="4" t="s">
        <v>540</v>
      </c>
    </row>
    <row r="20" spans="1:5">
      <c r="A20" s="3" t="s">
        <v>528</v>
      </c>
    </row>
    <row r="21" spans="1:5">
      <c r="A21" s="4" t="s">
        <v>541</v>
      </c>
      <c r="D21" s="4" t="s">
        <v>299</v>
      </c>
    </row>
    <row r="22" spans="1:5">
      <c r="A22" s="4" t="s">
        <v>542</v>
      </c>
    </row>
    <row r="23" spans="1:5">
      <c r="A23" s="3" t="s">
        <v>528</v>
      </c>
    </row>
    <row r="24" spans="1:5">
      <c r="A24" s="4" t="s">
        <v>543</v>
      </c>
      <c r="D24" s="4" t="s">
        <v>3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546</v>
      </c>
    </row>
    <row r="4" spans="1:2">
      <c r="A4" s="4" t="s">
        <v>547</v>
      </c>
      <c r="B4" s="5" t="n">
        <v>38</v>
      </c>
    </row>
    <row r="5" spans="1:2">
      <c r="A5" s="4" t="s">
        <v>548</v>
      </c>
      <c r="B5" s="5" t="n">
        <v>140</v>
      </c>
    </row>
    <row r="6" spans="1:2">
      <c r="A6" s="4" t="s">
        <v>549</v>
      </c>
      <c r="B6" s="5" t="n">
        <v>-144</v>
      </c>
    </row>
    <row r="7" spans="1:2">
      <c r="A7" s="4" t="s">
        <v>550</v>
      </c>
      <c r="B7" s="5" t="n">
        <v>0</v>
      </c>
    </row>
    <row r="8" spans="1:2">
      <c r="A8" s="4" t="s">
        <v>551</v>
      </c>
      <c r="B8" s="5" t="n">
        <v>34</v>
      </c>
    </row>
    <row r="9" spans="1:2">
      <c r="A9" s="3" t="s">
        <v>552</v>
      </c>
    </row>
    <row r="10" spans="1:2">
      <c r="A10" s="4" t="s">
        <v>553</v>
      </c>
      <c r="B10" s="8" t="n">
        <v>10.25</v>
      </c>
    </row>
    <row r="11" spans="1:2">
      <c r="A11" s="4" t="s">
        <v>554</v>
      </c>
      <c r="B11" s="11" t="n">
        <v>10.45</v>
      </c>
    </row>
    <row r="12" spans="1:2">
      <c r="A12" s="4" t="s">
        <v>555</v>
      </c>
      <c r="B12" s="11" t="n">
        <v>10.03</v>
      </c>
    </row>
    <row r="13" spans="1:2">
      <c r="A13" s="4" t="s">
        <v>556</v>
      </c>
      <c r="B13" s="5" t="n">
        <v>0</v>
      </c>
    </row>
    <row r="14" spans="1:2">
      <c r="A14" s="4" t="s">
        <v>557</v>
      </c>
      <c r="B14" s="7"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8</v>
      </c>
      <c r="B1" s="2" t="s">
        <v>1</v>
      </c>
    </row>
    <row r="2" spans="1:3">
      <c r="B2" s="2" t="s">
        <v>2</v>
      </c>
      <c r="C2" s="2" t="s">
        <v>69</v>
      </c>
    </row>
    <row r="3" spans="1:3">
      <c r="A3" s="3" t="s">
        <v>546</v>
      </c>
    </row>
    <row r="4" spans="1:3">
      <c r="A4" s="4" t="s">
        <v>559</v>
      </c>
      <c r="B4" s="5" t="n">
        <v>500000</v>
      </c>
    </row>
    <row r="5" spans="1:3">
      <c r="A5" s="4" t="s">
        <v>560</v>
      </c>
      <c r="B5" s="5" t="n">
        <v>0</v>
      </c>
      <c r="C5" s="5" t="n">
        <v>0</v>
      </c>
    </row>
    <row r="6" spans="1:3">
      <c r="A6" s="4" t="s">
        <v>561</v>
      </c>
      <c r="B6" s="5" t="n">
        <v>0</v>
      </c>
    </row>
    <row r="7" spans="1:3">
      <c r="A7" s="4" t="s">
        <v>562</v>
      </c>
      <c r="B7" s="5" t="n">
        <v>0</v>
      </c>
    </row>
    <row r="8" spans="1:3">
      <c r="A8" s="4" t="s">
        <v>563</v>
      </c>
      <c r="B8" s="5" t="n">
        <v>500000</v>
      </c>
    </row>
    <row r="9" spans="1:3">
      <c r="A9" s="4" t="s">
        <v>564</v>
      </c>
      <c r="B9" s="5" t="n">
        <v>300000</v>
      </c>
    </row>
    <row r="10" spans="1:3">
      <c r="A10" s="3" t="s">
        <v>565</v>
      </c>
    </row>
    <row r="11" spans="1:3">
      <c r="A11" s="4" t="s">
        <v>566</v>
      </c>
      <c r="B11" s="8" t="n">
        <v>7.49</v>
      </c>
    </row>
    <row r="12" spans="1:3">
      <c r="A12" s="4" t="s">
        <v>567</v>
      </c>
      <c r="B12" s="5" t="n">
        <v>0</v>
      </c>
    </row>
    <row r="13" spans="1:3">
      <c r="A13" s="4" t="s">
        <v>568</v>
      </c>
      <c r="B13" s="5" t="n">
        <v>0</v>
      </c>
    </row>
    <row r="14" spans="1:3">
      <c r="A14" s="4" t="s">
        <v>569</v>
      </c>
      <c r="B14" s="5" t="n">
        <v>0</v>
      </c>
    </row>
    <row r="15" spans="1:3">
      <c r="A15" s="4" t="s">
        <v>570</v>
      </c>
      <c r="B15" s="11" t="n">
        <v>7.49</v>
      </c>
    </row>
    <row r="16" spans="1:3">
      <c r="A16" s="4" t="s">
        <v>571</v>
      </c>
      <c r="B16" s="8" t="n">
        <v>7.49</v>
      </c>
    </row>
    <row r="17" spans="1:3">
      <c r="A17" s="4" t="s">
        <v>572</v>
      </c>
      <c r="B17" s="4" t="s">
        <v>573</v>
      </c>
    </row>
    <row r="18" spans="1:3">
      <c r="A18" s="4" t="s">
        <v>574</v>
      </c>
      <c r="B18" s="4" t="s">
        <v>573</v>
      </c>
    </row>
    <row r="19" spans="1:3">
      <c r="A19" s="4" t="s">
        <v>575</v>
      </c>
      <c r="B19" s="7" t="n">
        <v>1155</v>
      </c>
    </row>
    <row r="20" spans="1:3">
      <c r="A20" s="4" t="s">
        <v>576</v>
      </c>
      <c r="B20" s="7" t="n">
        <v>6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45</v>
      </c>
    </row>
    <row r="3" spans="1:2">
      <c r="A3" s="3" t="s">
        <v>546</v>
      </c>
    </row>
    <row r="4" spans="1:2">
      <c r="A4" s="4" t="s">
        <v>578</v>
      </c>
      <c r="B4" s="5" t="n">
        <v>200</v>
      </c>
    </row>
    <row r="5" spans="1:2">
      <c r="A5" s="4" t="s">
        <v>548</v>
      </c>
      <c r="B5" s="5" t="n">
        <v>0</v>
      </c>
    </row>
    <row r="6" spans="1:2">
      <c r="A6" s="4" t="s">
        <v>549</v>
      </c>
      <c r="B6" s="5" t="n">
        <v>0</v>
      </c>
    </row>
    <row r="7" spans="1:2">
      <c r="A7" s="4" t="s">
        <v>550</v>
      </c>
      <c r="B7" s="5" t="n">
        <v>0</v>
      </c>
    </row>
    <row r="8" spans="1:2">
      <c r="A8" s="4" t="s">
        <v>579</v>
      </c>
      <c r="B8" s="5" t="n">
        <v>200</v>
      </c>
    </row>
    <row r="9" spans="1:2">
      <c r="A9" s="3" t="s">
        <v>552</v>
      </c>
    </row>
    <row r="10" spans="1:2">
      <c r="A10" s="4" t="s">
        <v>580</v>
      </c>
      <c r="B10" s="8" t="n">
        <v>2.88</v>
      </c>
    </row>
    <row r="11" spans="1:2">
      <c r="A11" s="4" t="s">
        <v>554</v>
      </c>
      <c r="B11" s="5" t="n">
        <v>0</v>
      </c>
    </row>
    <row r="12" spans="1:2">
      <c r="A12" s="4" t="s">
        <v>555</v>
      </c>
      <c r="B12" s="5" t="n">
        <v>0</v>
      </c>
    </row>
    <row r="13" spans="1:2">
      <c r="A13" s="4" t="s">
        <v>556</v>
      </c>
      <c r="B13" s="5" t="n">
        <v>0</v>
      </c>
    </row>
    <row r="14" spans="1:2">
      <c r="A14" s="4" t="s">
        <v>581</v>
      </c>
      <c r="B14" s="8" t="n">
        <v>2.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2</v>
      </c>
      <c r="B1" s="2" t="s">
        <v>68</v>
      </c>
      <c r="D1" s="2" t="s">
        <v>1</v>
      </c>
    </row>
    <row r="2" spans="1:5">
      <c r="B2" s="2" t="s">
        <v>2</v>
      </c>
      <c r="C2" s="2" t="s">
        <v>69</v>
      </c>
      <c r="D2" s="2" t="s">
        <v>2</v>
      </c>
      <c r="E2" s="2" t="s">
        <v>69</v>
      </c>
    </row>
    <row r="3" spans="1:5">
      <c r="A3" s="3" t="s">
        <v>163</v>
      </c>
    </row>
    <row r="4" spans="1:5">
      <c r="A4" s="4" t="s">
        <v>84</v>
      </c>
      <c r="B4" s="7" t="n">
        <v>5235</v>
      </c>
      <c r="C4" s="7" t="n">
        <v>4382</v>
      </c>
      <c r="D4" s="7" t="n">
        <v>8607</v>
      </c>
      <c r="E4" s="7" t="n">
        <v>8271</v>
      </c>
    </row>
    <row r="5" spans="1:5">
      <c r="A5" s="4" t="s">
        <v>583</v>
      </c>
      <c r="B5" s="4" t="s">
        <v>584</v>
      </c>
      <c r="C5" s="4" t="s">
        <v>585</v>
      </c>
      <c r="D5" s="4" t="s">
        <v>586</v>
      </c>
      <c r="E5" s="4" t="s">
        <v>5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32"/>
    <col customWidth="1" max="5" min="5" width="31"/>
    <col customWidth="1" max="6" min="6" width="31"/>
    <col customWidth="1" max="7" min="7" width="24"/>
    <col customWidth="1" max="8" min="8" width="21"/>
    <col customWidth="1" max="9" min="9" width="31"/>
    <col customWidth="1" max="10" min="10" width="21"/>
    <col customWidth="1" max="11" min="11" width="24"/>
    <col customWidth="1" max="12" min="12" width="21"/>
    <col customWidth="1" max="13" min="13" width="31"/>
    <col customWidth="1" max="14" min="14" width="25"/>
    <col customWidth="1" max="15" min="15" width="25"/>
  </cols>
  <sheetData>
    <row r="1" spans="1:15">
      <c r="A1" s="1" t="s">
        <v>588</v>
      </c>
      <c r="B1" s="2" t="s">
        <v>589</v>
      </c>
      <c r="E1" s="2" t="s">
        <v>340</v>
      </c>
      <c r="F1" s="2" t="s">
        <v>68</v>
      </c>
      <c r="I1" s="2" t="s">
        <v>1</v>
      </c>
      <c r="K1" s="2" t="s">
        <v>590</v>
      </c>
      <c r="M1" s="2" t="s">
        <v>591</v>
      </c>
    </row>
    <row r="2" spans="1:15">
      <c r="B2" s="2" t="s">
        <v>592</v>
      </c>
      <c r="C2" s="2" t="s">
        <v>593</v>
      </c>
      <c r="D2" s="2" t="s">
        <v>594</v>
      </c>
      <c r="E2" s="2" t="s">
        <v>595</v>
      </c>
      <c r="F2" s="2" t="s">
        <v>595</v>
      </c>
      <c r="G2" s="2" t="s">
        <v>596</v>
      </c>
      <c r="H2" s="2" t="s">
        <v>255</v>
      </c>
      <c r="I2" s="2" t="s">
        <v>595</v>
      </c>
      <c r="J2" s="2" t="s">
        <v>255</v>
      </c>
      <c r="K2" s="2" t="s">
        <v>596</v>
      </c>
      <c r="L2" s="2" t="s">
        <v>597</v>
      </c>
      <c r="M2" s="2" t="s">
        <v>595</v>
      </c>
      <c r="N2" s="2" t="s">
        <v>598</v>
      </c>
      <c r="O2" s="2" t="s">
        <v>599</v>
      </c>
    </row>
    <row r="3" spans="1:15">
      <c r="A3" s="3" t="s">
        <v>600</v>
      </c>
    </row>
    <row r="4" spans="1:15">
      <c r="A4" s="4" t="s">
        <v>54</v>
      </c>
      <c r="E4" s="7" t="n">
        <v>12208000</v>
      </c>
      <c r="F4" s="7" t="n">
        <v>12208000</v>
      </c>
      <c r="G4" s="7" t="n">
        <v>16691000</v>
      </c>
      <c r="I4" s="7" t="n">
        <v>12208000</v>
      </c>
      <c r="K4" s="7" t="n">
        <v>16691000</v>
      </c>
      <c r="M4" s="7" t="n">
        <v>12208000</v>
      </c>
    </row>
    <row r="5" spans="1:15">
      <c r="A5" s="4" t="s">
        <v>601</v>
      </c>
    </row>
    <row r="6" spans="1:15">
      <c r="A6" s="3" t="s">
        <v>600</v>
      </c>
    </row>
    <row r="7" spans="1:15">
      <c r="A7" s="4" t="s">
        <v>288</v>
      </c>
      <c r="E7" s="5" t="n">
        <v>2</v>
      </c>
      <c r="F7" s="5" t="n">
        <v>2</v>
      </c>
      <c r="I7" s="5" t="n">
        <v>2</v>
      </c>
      <c r="M7" s="5" t="n">
        <v>2</v>
      </c>
    </row>
    <row r="8" spans="1:15">
      <c r="A8" s="4" t="s">
        <v>289</v>
      </c>
      <c r="E8" s="5" t="n">
        <v>3</v>
      </c>
      <c r="F8" s="5" t="n">
        <v>3</v>
      </c>
      <c r="I8" s="5" t="n">
        <v>3</v>
      </c>
      <c r="M8" s="5" t="n">
        <v>3</v>
      </c>
    </row>
    <row r="9" spans="1:15">
      <c r="A9" s="4" t="s">
        <v>602</v>
      </c>
    </row>
    <row r="10" spans="1:15">
      <c r="A10" s="3" t="s">
        <v>600</v>
      </c>
    </row>
    <row r="11" spans="1:15">
      <c r="A11" s="4" t="s">
        <v>292</v>
      </c>
      <c r="E11" s="4" t="s">
        <v>293</v>
      </c>
      <c r="F11" s="4" t="s">
        <v>293</v>
      </c>
      <c r="I11" s="4" t="s">
        <v>293</v>
      </c>
      <c r="M11" s="4" t="s">
        <v>293</v>
      </c>
    </row>
    <row r="12" spans="1:15">
      <c r="A12" s="4" t="s">
        <v>285</v>
      </c>
      <c r="E12" s="4" t="s">
        <v>293</v>
      </c>
      <c r="F12" s="4" t="s">
        <v>293</v>
      </c>
      <c r="I12" s="4" t="s">
        <v>293</v>
      </c>
      <c r="M12" s="4" t="s">
        <v>293</v>
      </c>
    </row>
    <row r="13" spans="1:15">
      <c r="A13" s="4" t="s">
        <v>294</v>
      </c>
      <c r="E13" s="4" t="s">
        <v>295</v>
      </c>
      <c r="F13" s="4" t="s">
        <v>295</v>
      </c>
      <c r="I13" s="4" t="s">
        <v>295</v>
      </c>
      <c r="M13" s="4" t="s">
        <v>295</v>
      </c>
    </row>
    <row r="14" spans="1:15">
      <c r="A14" s="4" t="s">
        <v>603</v>
      </c>
      <c r="I14" s="4" t="s">
        <v>299</v>
      </c>
    </row>
    <row r="15" spans="1:15">
      <c r="A15" s="4" t="s">
        <v>54</v>
      </c>
      <c r="E15" s="7" t="n">
        <v>76020</v>
      </c>
      <c r="F15" s="7" t="n">
        <v>76020</v>
      </c>
      <c r="G15" s="5" t="n">
        <v>56445</v>
      </c>
      <c r="I15" s="7" t="n">
        <v>76020</v>
      </c>
      <c r="K15" s="5" t="n">
        <v>56445</v>
      </c>
      <c r="M15" s="7" t="n">
        <v>76020</v>
      </c>
    </row>
    <row r="16" spans="1:15">
      <c r="A16" s="4" t="s">
        <v>604</v>
      </c>
    </row>
    <row r="17" spans="1:15">
      <c r="A17" s="3" t="s">
        <v>600</v>
      </c>
    </row>
    <row r="18" spans="1:15">
      <c r="A18" s="4" t="s">
        <v>605</v>
      </c>
      <c r="G18" s="5" t="n">
        <v>495000</v>
      </c>
    </row>
    <row r="19" spans="1:15">
      <c r="A19" s="4" t="s">
        <v>606</v>
      </c>
      <c r="B19" s="7" t="n">
        <v>110000</v>
      </c>
    </row>
    <row r="20" spans="1:15">
      <c r="A20" s="4" t="s">
        <v>607</v>
      </c>
    </row>
    <row r="21" spans="1:15">
      <c r="A21" s="3" t="s">
        <v>600</v>
      </c>
    </row>
    <row r="22" spans="1:15">
      <c r="A22" s="4" t="s">
        <v>605</v>
      </c>
      <c r="G22" s="5" t="n">
        <v>472000</v>
      </c>
    </row>
    <row r="23" spans="1:15">
      <c r="A23" s="4" t="s">
        <v>606</v>
      </c>
      <c r="B23" s="7" t="n">
        <v>110000</v>
      </c>
    </row>
    <row r="24" spans="1:15">
      <c r="A24" s="4" t="s">
        <v>608</v>
      </c>
    </row>
    <row r="25" spans="1:15">
      <c r="A25" s="3" t="s">
        <v>600</v>
      </c>
    </row>
    <row r="26" spans="1:15">
      <c r="A26" s="4" t="s">
        <v>609</v>
      </c>
      <c r="D26" s="5" t="n">
        <v>1</v>
      </c>
    </row>
    <row r="27" spans="1:15">
      <c r="A27" s="4" t="s">
        <v>605</v>
      </c>
      <c r="D27" s="7" t="n">
        <v>400000</v>
      </c>
    </row>
    <row r="28" spans="1:15">
      <c r="A28" s="4" t="s">
        <v>610</v>
      </c>
      <c r="D28" s="7" t="n">
        <v>300000</v>
      </c>
    </row>
    <row r="29" spans="1:15">
      <c r="A29" s="4" t="s">
        <v>611</v>
      </c>
      <c r="C29" s="4" t="s">
        <v>612</v>
      </c>
    </row>
    <row r="30" spans="1:15">
      <c r="A30" s="4" t="s">
        <v>613</v>
      </c>
      <c r="G30" s="7" t="n">
        <v>600000</v>
      </c>
      <c r="K30" s="7" t="n">
        <v>600000</v>
      </c>
    </row>
    <row r="31" spans="1:15">
      <c r="A31" s="4" t="s">
        <v>614</v>
      </c>
    </row>
    <row r="32" spans="1:15">
      <c r="A32" s="3" t="s">
        <v>600</v>
      </c>
    </row>
    <row r="33" spans="1:15">
      <c r="A33" s="4" t="s">
        <v>609</v>
      </c>
      <c r="O33" s="5" t="n">
        <v>11</v>
      </c>
    </row>
    <row r="34" spans="1:15">
      <c r="A34" s="4" t="s">
        <v>615</v>
      </c>
      <c r="O34" s="5" t="n">
        <v>19</v>
      </c>
    </row>
    <row r="35" spans="1:15">
      <c r="A35" s="4" t="s">
        <v>616</v>
      </c>
      <c r="H35" s="7" t="n">
        <v>500000</v>
      </c>
      <c r="J35" s="7" t="n">
        <v>1000000</v>
      </c>
      <c r="L35" s="7" t="n">
        <v>1800000</v>
      </c>
    </row>
    <row r="36" spans="1:15">
      <c r="A36" s="4" t="s">
        <v>617</v>
      </c>
      <c r="G36" s="5" t="n">
        <v>0</v>
      </c>
      <c r="K36" s="5" t="n">
        <v>0</v>
      </c>
    </row>
    <row r="37" spans="1:15">
      <c r="A37" s="4" t="s">
        <v>618</v>
      </c>
    </row>
    <row r="38" spans="1:15">
      <c r="A38" s="3" t="s">
        <v>600</v>
      </c>
    </row>
    <row r="39" spans="1:15">
      <c r="A39" s="4" t="s">
        <v>292</v>
      </c>
      <c r="N39" s="4" t="s">
        <v>284</v>
      </c>
    </row>
    <row r="40" spans="1:15">
      <c r="A40" s="4" t="s">
        <v>285</v>
      </c>
      <c r="N40" s="4" t="s">
        <v>286</v>
      </c>
    </row>
    <row r="41" spans="1:15">
      <c r="A41" s="4" t="s">
        <v>609</v>
      </c>
      <c r="N41" s="5" t="n">
        <v>83</v>
      </c>
    </row>
    <row r="42" spans="1:15">
      <c r="A42" s="4" t="s">
        <v>619</v>
      </c>
      <c r="H42" s="5" t="n">
        <v>0</v>
      </c>
      <c r="I42" s="5" t="n">
        <v>0</v>
      </c>
      <c r="J42" s="5" t="n">
        <v>400000</v>
      </c>
      <c r="M42" s="5" t="n">
        <v>11700000</v>
      </c>
    </row>
    <row r="43" spans="1:15">
      <c r="A43" s="4" t="s">
        <v>620</v>
      </c>
      <c r="F43" s="5" t="n">
        <v>1800000</v>
      </c>
      <c r="H43" s="5" t="n">
        <v>900000</v>
      </c>
      <c r="I43" s="5" t="n">
        <v>1800000</v>
      </c>
      <c r="J43" s="7" t="n">
        <v>4900000</v>
      </c>
    </row>
    <row r="44" spans="1:15">
      <c r="A44" s="4" t="s">
        <v>621</v>
      </c>
      <c r="J44" s="4" t="s">
        <v>284</v>
      </c>
    </row>
    <row r="45" spans="1:15">
      <c r="A45" s="4" t="s">
        <v>622</v>
      </c>
    </row>
    <row r="46" spans="1:15">
      <c r="A46" s="3" t="s">
        <v>600</v>
      </c>
    </row>
    <row r="47" spans="1:15">
      <c r="A47" s="4" t="s">
        <v>623</v>
      </c>
      <c r="F47" s="5" t="n">
        <v>2200000</v>
      </c>
      <c r="H47" s="5" t="n">
        <v>1200000</v>
      </c>
      <c r="I47" s="5" t="n">
        <v>2200000</v>
      </c>
      <c r="J47" s="7" t="n">
        <v>6200000</v>
      </c>
    </row>
    <row r="48" spans="1:15">
      <c r="A48" s="4" t="s">
        <v>624</v>
      </c>
    </row>
    <row r="49" spans="1:15">
      <c r="A49" s="3" t="s">
        <v>600</v>
      </c>
    </row>
    <row r="50" spans="1:15">
      <c r="A50" s="4" t="s">
        <v>625</v>
      </c>
      <c r="N50" s="5" t="n">
        <v>73</v>
      </c>
    </row>
    <row r="51" spans="1:15">
      <c r="A51" s="4" t="s">
        <v>619</v>
      </c>
      <c r="H51" s="5" t="n">
        <v>400000</v>
      </c>
      <c r="I51" s="5" t="n">
        <v>0</v>
      </c>
      <c r="J51" s="5" t="n">
        <v>400000</v>
      </c>
      <c r="M51" s="5" t="n">
        <v>2500000</v>
      </c>
    </row>
    <row r="52" spans="1:15">
      <c r="A52" s="4" t="s">
        <v>620</v>
      </c>
      <c r="I52" s="5" t="n">
        <v>300000</v>
      </c>
      <c r="J52" s="5" t="n">
        <v>200000</v>
      </c>
    </row>
    <row r="53" spans="1:15">
      <c r="A53" s="4" t="s">
        <v>626</v>
      </c>
      <c r="H53" s="5" t="n">
        <v>200000</v>
      </c>
      <c r="J53" s="5" t="n">
        <v>200000</v>
      </c>
    </row>
    <row r="54" spans="1:15">
      <c r="A54" s="4" t="s">
        <v>627</v>
      </c>
    </row>
    <row r="55" spans="1:15">
      <c r="A55" s="3" t="s">
        <v>600</v>
      </c>
    </row>
    <row r="56" spans="1:15">
      <c r="A56" s="4" t="s">
        <v>276</v>
      </c>
      <c r="N56" s="4" t="s">
        <v>293</v>
      </c>
    </row>
    <row r="57" spans="1:15">
      <c r="A57" s="4" t="s">
        <v>628</v>
      </c>
    </row>
    <row r="58" spans="1:15">
      <c r="A58" s="3" t="s">
        <v>600</v>
      </c>
    </row>
    <row r="59" spans="1:15">
      <c r="A59" s="4" t="s">
        <v>276</v>
      </c>
      <c r="N59" s="4" t="s">
        <v>293</v>
      </c>
    </row>
    <row r="60" spans="1:15">
      <c r="A60" s="4" t="s">
        <v>629</v>
      </c>
    </row>
    <row r="61" spans="1:15">
      <c r="A61" s="3" t="s">
        <v>600</v>
      </c>
    </row>
    <row r="62" spans="1:15">
      <c r="A62" s="4" t="s">
        <v>623</v>
      </c>
      <c r="F62" s="5" t="n">
        <v>0</v>
      </c>
      <c r="H62" s="7" t="n">
        <v>0</v>
      </c>
      <c r="I62" s="5" t="n">
        <v>700000</v>
      </c>
      <c r="J62" s="5" t="n">
        <v>400000</v>
      </c>
    </row>
    <row r="63" spans="1:15">
      <c r="A63" s="4" t="s">
        <v>630</v>
      </c>
    </row>
    <row r="64" spans="1:15">
      <c r="A64" s="3" t="s">
        <v>600</v>
      </c>
    </row>
    <row r="65" spans="1:15">
      <c r="A65" s="4" t="s">
        <v>609</v>
      </c>
      <c r="D65" s="5" t="n">
        <v>14</v>
      </c>
      <c r="G65" s="5" t="n">
        <v>26</v>
      </c>
      <c r="K65" s="5" t="n">
        <v>26</v>
      </c>
    </row>
    <row r="66" spans="1:15">
      <c r="A66" s="4" t="s">
        <v>615</v>
      </c>
      <c r="D66" s="5" t="n">
        <v>40</v>
      </c>
    </row>
    <row r="67" spans="1:15">
      <c r="A67" s="4" t="s">
        <v>616</v>
      </c>
      <c r="J67" s="7" t="n">
        <v>1300000</v>
      </c>
      <c r="K67" s="7" t="n">
        <v>3300000</v>
      </c>
    </row>
    <row r="68" spans="1:15">
      <c r="A68" s="4" t="s">
        <v>631</v>
      </c>
    </row>
    <row r="69" spans="1:15">
      <c r="A69" s="3" t="s">
        <v>600</v>
      </c>
    </row>
    <row r="70" spans="1:15">
      <c r="A70" s="4" t="s">
        <v>611</v>
      </c>
      <c r="B70" s="4" t="s">
        <v>612</v>
      </c>
    </row>
    <row r="71" spans="1:15">
      <c r="A71" s="4" t="s">
        <v>632</v>
      </c>
    </row>
    <row r="72" spans="1:15">
      <c r="A72" s="3" t="s">
        <v>600</v>
      </c>
    </row>
    <row r="73" spans="1:15">
      <c r="A73" s="4" t="s">
        <v>611</v>
      </c>
      <c r="B73" s="4" t="s">
        <v>612</v>
      </c>
    </row>
    <row r="74" spans="1:15">
      <c r="A74" s="4" t="s">
        <v>633</v>
      </c>
    </row>
    <row r="75" spans="1:15">
      <c r="A75" s="3" t="s">
        <v>600</v>
      </c>
    </row>
    <row r="76" spans="1:15">
      <c r="A76" s="4" t="s">
        <v>634</v>
      </c>
      <c r="E76" s="5" t="n">
        <v>31165</v>
      </c>
    </row>
    <row r="77" spans="1:15">
      <c r="A77" s="4" t="s">
        <v>635</v>
      </c>
      <c r="E77" s="5" t="n">
        <v>0</v>
      </c>
      <c r="F77" s="5" t="n">
        <v>0</v>
      </c>
      <c r="I77" s="5" t="n">
        <v>0</v>
      </c>
      <c r="M77" s="5" t="n">
        <v>0</v>
      </c>
    </row>
    <row r="78" spans="1:15">
      <c r="A78" s="4" t="s">
        <v>636</v>
      </c>
    </row>
    <row r="79" spans="1:15">
      <c r="A79" s="3" t="s">
        <v>600</v>
      </c>
    </row>
    <row r="80" spans="1:15">
      <c r="A80" s="4" t="s">
        <v>635</v>
      </c>
      <c r="E80" s="7" t="n">
        <v>0</v>
      </c>
      <c r="F80" s="7" t="n">
        <v>0</v>
      </c>
      <c r="I80" s="7" t="n">
        <v>0</v>
      </c>
      <c r="M80" s="7" t="n">
        <v>0</v>
      </c>
    </row>
  </sheetData>
  <mergeCells count="5">
    <mergeCell ref="A1:A2"/>
    <mergeCell ref="B1:D1"/>
    <mergeCell ref="F1:H1"/>
    <mergeCell ref="I1:J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4" t="s">
        <v>638</v>
      </c>
    </row>
    <row r="3" spans="1:3">
      <c r="A3" s="3" t="s">
        <v>639</v>
      </c>
    </row>
    <row r="4" spans="1:3">
      <c r="A4" s="4" t="s">
        <v>42</v>
      </c>
      <c r="B4" s="7" t="n">
        <v>1205</v>
      </c>
      <c r="C4" s="7" t="n">
        <v>9926</v>
      </c>
    </row>
    <row r="5" spans="1:3">
      <c r="A5" s="4" t="s">
        <v>640</v>
      </c>
    </row>
    <row r="6" spans="1:3">
      <c r="A6" s="3" t="s">
        <v>639</v>
      </c>
    </row>
    <row r="7" spans="1:3">
      <c r="A7" s="4" t="s">
        <v>641</v>
      </c>
      <c r="B7" s="5" t="n">
        <v>628</v>
      </c>
      <c r="C7" s="5" t="n">
        <v>0</v>
      </c>
    </row>
    <row r="8" spans="1:3">
      <c r="A8" s="4" t="s">
        <v>642</v>
      </c>
    </row>
    <row r="9" spans="1:3">
      <c r="A9" s="3" t="s">
        <v>639</v>
      </c>
    </row>
    <row r="10" spans="1:3">
      <c r="A10" s="4" t="s">
        <v>643</v>
      </c>
      <c r="B10" s="5" t="n">
        <v>42500</v>
      </c>
      <c r="C10" s="5" t="n">
        <v>32000</v>
      </c>
    </row>
    <row r="11" spans="1:3">
      <c r="A11" s="4" t="s">
        <v>644</v>
      </c>
    </row>
    <row r="12" spans="1:3">
      <c r="A12" s="3" t="s">
        <v>639</v>
      </c>
    </row>
    <row r="13" spans="1:3">
      <c r="A13" s="4" t="s">
        <v>643</v>
      </c>
      <c r="B13" s="5" t="n">
        <v>125000</v>
      </c>
      <c r="C13" s="5" t="n">
        <v>75000</v>
      </c>
    </row>
    <row r="14" spans="1:3">
      <c r="A14" s="4" t="s">
        <v>645</v>
      </c>
    </row>
    <row r="15" spans="1:3">
      <c r="A15" s="3" t="s">
        <v>639</v>
      </c>
    </row>
    <row r="16" spans="1:3">
      <c r="A16" s="4" t="s">
        <v>42</v>
      </c>
      <c r="B16" s="5" t="n">
        <v>1205</v>
      </c>
      <c r="C16" s="5" t="n">
        <v>9926</v>
      </c>
    </row>
    <row r="17" spans="1:3">
      <c r="A17" s="4" t="s">
        <v>646</v>
      </c>
    </row>
    <row r="18" spans="1:3">
      <c r="A18" s="3" t="s">
        <v>639</v>
      </c>
    </row>
    <row r="19" spans="1:3">
      <c r="A19" s="4" t="s">
        <v>641</v>
      </c>
      <c r="B19" s="5" t="n">
        <v>628</v>
      </c>
      <c r="C19" s="5" t="n">
        <v>0</v>
      </c>
    </row>
    <row r="20" spans="1:3">
      <c r="A20" s="4" t="s">
        <v>647</v>
      </c>
    </row>
    <row r="21" spans="1:3">
      <c r="A21" s="3" t="s">
        <v>639</v>
      </c>
    </row>
    <row r="22" spans="1:3">
      <c r="A22" s="4" t="s">
        <v>643</v>
      </c>
      <c r="B22" s="5" t="n">
        <v>42500</v>
      </c>
      <c r="C22" s="5" t="n">
        <v>32000</v>
      </c>
    </row>
    <row r="23" spans="1:3">
      <c r="A23" s="4" t="s">
        <v>648</v>
      </c>
    </row>
    <row r="24" spans="1:3">
      <c r="A24" s="3" t="s">
        <v>639</v>
      </c>
    </row>
    <row r="25" spans="1:3">
      <c r="A25" s="4" t="s">
        <v>643</v>
      </c>
      <c r="B25" s="7" t="n">
        <v>125000</v>
      </c>
      <c r="C25" s="7" t="n">
        <v>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9</v>
      </c>
      <c r="B1" s="2" t="s">
        <v>1</v>
      </c>
    </row>
    <row r="2" spans="1:3">
      <c r="B2" s="2" t="s">
        <v>2</v>
      </c>
      <c r="C2" s="2" t="s">
        <v>69</v>
      </c>
    </row>
    <row r="3" spans="1:3">
      <c r="A3" s="3" t="s">
        <v>169</v>
      </c>
    </row>
    <row r="4" spans="1:3">
      <c r="A4" s="4" t="s">
        <v>650</v>
      </c>
      <c r="B4" s="9" t="n">
        <v>0.1</v>
      </c>
      <c r="C4" s="7" t="n">
        <v>0</v>
      </c>
    </row>
    <row r="5" spans="1:3">
      <c r="A5" s="4" t="s">
        <v>651</v>
      </c>
      <c r="B5" s="9" t="n">
        <v>0.1</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68</v>
      </c>
      <c r="D1" s="2" t="s">
        <v>1</v>
      </c>
    </row>
    <row r="2" spans="1:6">
      <c r="B2" s="2" t="s">
        <v>2</v>
      </c>
      <c r="C2" s="2" t="s">
        <v>69</v>
      </c>
      <c r="D2" s="2" t="s">
        <v>2</v>
      </c>
      <c r="E2" s="2" t="s">
        <v>69</v>
      </c>
      <c r="F2" s="2" t="s">
        <v>23</v>
      </c>
    </row>
    <row r="3" spans="1:6">
      <c r="A3" s="3" t="s">
        <v>172</v>
      </c>
    </row>
    <row r="4" spans="1:6">
      <c r="A4" s="4" t="s">
        <v>653</v>
      </c>
      <c r="B4" s="7" t="n">
        <v>200</v>
      </c>
      <c r="D4" s="7" t="n">
        <v>200</v>
      </c>
      <c r="F4" s="7" t="n">
        <v>200</v>
      </c>
    </row>
    <row r="5" spans="1:6">
      <c r="A5" s="4" t="s">
        <v>654</v>
      </c>
    </row>
    <row r="6" spans="1:6">
      <c r="A6" s="3" t="s">
        <v>655</v>
      </c>
    </row>
    <row r="7" spans="1:6">
      <c r="A7" s="4" t="s">
        <v>493</v>
      </c>
      <c r="B7" s="5" t="n">
        <v>2236</v>
      </c>
      <c r="C7" s="7" t="n">
        <v>1331</v>
      </c>
      <c r="D7" s="5" t="n">
        <v>2083</v>
      </c>
      <c r="E7" s="7" t="n">
        <v>1210</v>
      </c>
    </row>
    <row r="8" spans="1:6">
      <c r="A8" s="4" t="s">
        <v>656</v>
      </c>
      <c r="B8" s="5" t="n">
        <v>697</v>
      </c>
      <c r="C8" s="5" t="n">
        <v>443</v>
      </c>
      <c r="D8" s="5" t="n">
        <v>1131</v>
      </c>
      <c r="E8" s="5" t="n">
        <v>754</v>
      </c>
    </row>
    <row r="9" spans="1:6">
      <c r="A9" s="4" t="s">
        <v>657</v>
      </c>
      <c r="B9" s="5" t="n">
        <v>-394</v>
      </c>
      <c r="C9" s="5" t="n">
        <v>-271</v>
      </c>
      <c r="D9" s="5" t="n">
        <v>-675</v>
      </c>
      <c r="E9" s="5" t="n">
        <v>-461</v>
      </c>
    </row>
    <row r="10" spans="1:6">
      <c r="A10" s="4" t="s">
        <v>501</v>
      </c>
      <c r="B10" s="5" t="n">
        <v>2539</v>
      </c>
      <c r="C10" s="7" t="n">
        <v>1503</v>
      </c>
      <c r="D10" s="7" t="n">
        <v>2539</v>
      </c>
      <c r="E10" s="7" t="n">
        <v>1503</v>
      </c>
    </row>
    <row r="11" spans="1:6">
      <c r="A11" s="4" t="s">
        <v>658</v>
      </c>
    </row>
    <row r="12" spans="1:6">
      <c r="A12" s="3" t="s">
        <v>659</v>
      </c>
    </row>
    <row r="13" spans="1:6">
      <c r="A13" s="4" t="s">
        <v>660</v>
      </c>
      <c r="D13" s="4" t="s">
        <v>351</v>
      </c>
    </row>
    <row r="14" spans="1:6">
      <c r="A14" s="4" t="s">
        <v>661</v>
      </c>
    </row>
    <row r="15" spans="1:6">
      <c r="A15" s="3" t="s">
        <v>659</v>
      </c>
    </row>
    <row r="16" spans="1:6">
      <c r="A16" s="4" t="s">
        <v>660</v>
      </c>
      <c r="D16" s="4" t="s">
        <v>274</v>
      </c>
    </row>
    <row r="17" spans="1:6">
      <c r="A17" s="4" t="s">
        <v>662</v>
      </c>
    </row>
    <row r="18" spans="1:6">
      <c r="A18" s="3" t="s">
        <v>659</v>
      </c>
    </row>
    <row r="19" spans="1:6">
      <c r="A19" s="4" t="s">
        <v>660</v>
      </c>
      <c r="D19" s="4" t="s">
        <v>663</v>
      </c>
    </row>
    <row r="20" spans="1:6">
      <c r="A20" s="4" t="s">
        <v>664</v>
      </c>
    </row>
    <row r="21" spans="1:6">
      <c r="A21" s="3" t="s">
        <v>659</v>
      </c>
    </row>
    <row r="22" spans="1:6">
      <c r="A22" s="4" t="s">
        <v>660</v>
      </c>
      <c r="D22" s="4" t="s">
        <v>351</v>
      </c>
    </row>
    <row r="23" spans="1:6">
      <c r="A23" s="4" t="s">
        <v>665</v>
      </c>
    </row>
    <row r="24" spans="1:6">
      <c r="A24" s="3" t="s">
        <v>659</v>
      </c>
    </row>
    <row r="25" spans="1:6">
      <c r="A25" s="4" t="s">
        <v>666</v>
      </c>
      <c r="B25" s="7" t="n">
        <v>4300</v>
      </c>
      <c r="D25" s="7" t="n">
        <v>4300</v>
      </c>
      <c r="F25" s="7" t="n">
        <v>3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41</v>
      </c>
    </row>
    <row r="2" spans="1:2">
      <c r="A2" s="3" t="s">
        <v>172</v>
      </c>
    </row>
    <row r="3" spans="1:2">
      <c r="A3" s="4" t="s">
        <v>668</v>
      </c>
      <c r="B3" s="7" t="n">
        <v>555</v>
      </c>
    </row>
    <row r="4" spans="1:2">
      <c r="A4" s="5" t="n">
        <v>2019</v>
      </c>
      <c r="B4" s="5" t="n">
        <v>1023</v>
      </c>
    </row>
    <row r="5" spans="1:2">
      <c r="A5" s="5" t="n">
        <v>2020</v>
      </c>
      <c r="B5" s="5" t="n">
        <v>1033</v>
      </c>
    </row>
    <row r="6" spans="1:2">
      <c r="A6" s="5" t="n">
        <v>2021</v>
      </c>
      <c r="B6" s="5" t="n">
        <v>795</v>
      </c>
    </row>
    <row r="7" spans="1:2">
      <c r="A7" s="4" t="s">
        <v>669</v>
      </c>
      <c r="B7" s="5" t="n">
        <v>1026</v>
      </c>
    </row>
    <row r="8" spans="1:2">
      <c r="A8" s="4" t="s">
        <v>670</v>
      </c>
      <c r="B8" s="7" t="n">
        <v>44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71</v>
      </c>
      <c r="B1" s="2" t="s">
        <v>672</v>
      </c>
      <c r="C1" s="2" t="s">
        <v>673</v>
      </c>
    </row>
    <row r="2" spans="1:3">
      <c r="A2" s="3" t="s">
        <v>172</v>
      </c>
    </row>
    <row r="3" spans="1:3">
      <c r="A3" s="4" t="s">
        <v>674</v>
      </c>
      <c r="B3" s="5" t="n">
        <v>2402</v>
      </c>
      <c r="C3" s="5" t="n">
        <v>1724</v>
      </c>
    </row>
    <row r="4" spans="1:3">
      <c r="A4" s="4" t="s">
        <v>668</v>
      </c>
      <c r="B4" s="7" t="n">
        <v>118867</v>
      </c>
    </row>
    <row r="5" spans="1:3">
      <c r="A5" s="5" t="n">
        <v>2019</v>
      </c>
      <c r="B5" s="5" t="n">
        <v>113077</v>
      </c>
    </row>
    <row r="6" spans="1:3">
      <c r="A6" s="5" t="n">
        <v>2020</v>
      </c>
      <c r="B6" s="5" t="n">
        <v>25858</v>
      </c>
    </row>
    <row r="7" spans="1:3">
      <c r="A7" s="5" t="n">
        <v>2021</v>
      </c>
      <c r="B7" s="5" t="n">
        <v>12130</v>
      </c>
    </row>
    <row r="8" spans="1:3">
      <c r="A8" s="5" t="n">
        <v>2022</v>
      </c>
      <c r="B8" s="5" t="n">
        <v>2360</v>
      </c>
    </row>
    <row r="9" spans="1:3">
      <c r="A9" s="4" t="s">
        <v>670</v>
      </c>
      <c r="B9" s="7" t="n">
        <v>2722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75</v>
      </c>
      <c r="B1" s="2" t="s">
        <v>68</v>
      </c>
      <c r="D1" s="2" t="s">
        <v>1</v>
      </c>
    </row>
    <row r="2" spans="1:6">
      <c r="B2" s="2" t="s">
        <v>2</v>
      </c>
      <c r="C2" s="2" t="s">
        <v>69</v>
      </c>
      <c r="D2" s="2" t="s">
        <v>2</v>
      </c>
      <c r="E2" s="2" t="s">
        <v>69</v>
      </c>
      <c r="F2" s="2" t="s">
        <v>23</v>
      </c>
    </row>
    <row r="3" spans="1:6">
      <c r="A3" s="3" t="s">
        <v>676</v>
      </c>
    </row>
    <row r="4" spans="1:6">
      <c r="A4" s="4" t="s">
        <v>355</v>
      </c>
      <c r="B4" s="7" t="n">
        <v>143878</v>
      </c>
      <c r="C4" s="7" t="n">
        <v>100345</v>
      </c>
      <c r="D4" s="7" t="n">
        <v>264244</v>
      </c>
      <c r="E4" s="7" t="n">
        <v>193742</v>
      </c>
    </row>
    <row r="5" spans="1:6">
      <c r="A5" s="4" t="s">
        <v>356</v>
      </c>
      <c r="B5" s="5" t="n">
        <v>11132</v>
      </c>
      <c r="C5" s="5" t="n">
        <v>4606</v>
      </c>
      <c r="D5" s="5" t="n">
        <v>19031</v>
      </c>
      <c r="E5" s="5" t="n">
        <v>10546</v>
      </c>
    </row>
    <row r="6" spans="1:6">
      <c r="A6" s="4" t="s">
        <v>73</v>
      </c>
      <c r="B6" s="5" t="n">
        <v>155010</v>
      </c>
      <c r="C6" s="5" t="n">
        <v>104951</v>
      </c>
      <c r="D6" s="5" t="n">
        <v>283275</v>
      </c>
      <c r="E6" s="5" t="n">
        <v>204288</v>
      </c>
    </row>
    <row r="7" spans="1:6">
      <c r="A7" s="3" t="s">
        <v>677</v>
      </c>
    </row>
    <row r="8" spans="1:6">
      <c r="A8" s="4" t="s">
        <v>77</v>
      </c>
      <c r="B8" s="5" t="n">
        <v>34618</v>
      </c>
      <c r="C8" s="5" t="n">
        <v>22926</v>
      </c>
      <c r="D8" s="5" t="n">
        <v>61748</v>
      </c>
      <c r="E8" s="5" t="n">
        <v>44212</v>
      </c>
    </row>
    <row r="9" spans="1:6">
      <c r="A9" s="3" t="s">
        <v>678</v>
      </c>
    </row>
    <row r="10" spans="1:6">
      <c r="A10" s="4" t="s">
        <v>83</v>
      </c>
      <c r="B10" s="5" t="n">
        <v>24230</v>
      </c>
      <c r="C10" s="5" t="n">
        <v>13813</v>
      </c>
      <c r="D10" s="5" t="n">
        <v>40841</v>
      </c>
      <c r="E10" s="5" t="n">
        <v>25928</v>
      </c>
    </row>
    <row r="11" spans="1:6">
      <c r="A11" s="3" t="s">
        <v>679</v>
      </c>
    </row>
    <row r="12" spans="1:6">
      <c r="A12" s="4" t="s">
        <v>332</v>
      </c>
      <c r="B12" s="5" t="n">
        <v>581368</v>
      </c>
      <c r="D12" s="5" t="n">
        <v>581368</v>
      </c>
      <c r="F12" s="7" t="n">
        <v>496054</v>
      </c>
    </row>
    <row r="13" spans="1:6">
      <c r="A13" s="3" t="s">
        <v>680</v>
      </c>
    </row>
    <row r="14" spans="1:6">
      <c r="A14" s="4" t="s">
        <v>34</v>
      </c>
      <c r="B14" s="5" t="n">
        <v>1725</v>
      </c>
      <c r="D14" s="5" t="n">
        <v>1725</v>
      </c>
      <c r="F14" s="5" t="n">
        <v>0</v>
      </c>
    </row>
    <row r="15" spans="1:6">
      <c r="A15" s="4" t="s">
        <v>681</v>
      </c>
    </row>
    <row r="16" spans="1:6">
      <c r="A16" s="3" t="s">
        <v>676</v>
      </c>
    </row>
    <row r="17" spans="1:6">
      <c r="A17" s="4" t="s">
        <v>356</v>
      </c>
      <c r="B17" s="5" t="n">
        <v>400</v>
      </c>
      <c r="C17" s="5" t="n">
        <v>0</v>
      </c>
      <c r="D17" s="5" t="n">
        <v>4300</v>
      </c>
      <c r="E17" s="5" t="n">
        <v>0</v>
      </c>
    </row>
    <row r="18" spans="1:6">
      <c r="A18" s="4" t="s">
        <v>682</v>
      </c>
    </row>
    <row r="19" spans="1:6">
      <c r="A19" s="3" t="s">
        <v>676</v>
      </c>
    </row>
    <row r="20" spans="1:6">
      <c r="A20" s="4" t="s">
        <v>355</v>
      </c>
      <c r="B20" s="5" t="n">
        <v>66893</v>
      </c>
      <c r="C20" s="5" t="n">
        <v>46710</v>
      </c>
      <c r="D20" s="5" t="n">
        <v>138441</v>
      </c>
      <c r="E20" s="5" t="n">
        <v>97380</v>
      </c>
    </row>
    <row r="21" spans="1:6">
      <c r="A21" s="3" t="s">
        <v>677</v>
      </c>
    </row>
    <row r="22" spans="1:6">
      <c r="A22" s="4" t="s">
        <v>355</v>
      </c>
      <c r="B22" s="5" t="n">
        <v>15432</v>
      </c>
      <c r="C22" s="5" t="n">
        <v>12063</v>
      </c>
      <c r="D22" s="5" t="n">
        <v>32449</v>
      </c>
      <c r="E22" s="5" t="n">
        <v>24373</v>
      </c>
    </row>
    <row r="23" spans="1:6">
      <c r="A23" s="3" t="s">
        <v>678</v>
      </c>
    </row>
    <row r="24" spans="1:6">
      <c r="A24" s="4" t="s">
        <v>355</v>
      </c>
      <c r="B24" s="5" t="n">
        <v>9942</v>
      </c>
      <c r="C24" s="5" t="n">
        <v>7878</v>
      </c>
      <c r="D24" s="5" t="n">
        <v>21042</v>
      </c>
      <c r="E24" s="5" t="n">
        <v>16253</v>
      </c>
    </row>
    <row r="25" spans="1:6">
      <c r="A25" s="3" t="s">
        <v>679</v>
      </c>
    </row>
    <row r="26" spans="1:6">
      <c r="A26" s="4" t="s">
        <v>332</v>
      </c>
      <c r="B26" s="5" t="n">
        <v>128062</v>
      </c>
      <c r="D26" s="5" t="n">
        <v>128062</v>
      </c>
      <c r="F26" s="5" t="n">
        <v>111271</v>
      </c>
    </row>
    <row r="27" spans="1:6">
      <c r="A27" s="4" t="s">
        <v>683</v>
      </c>
    </row>
    <row r="28" spans="1:6">
      <c r="A28" s="3" t="s">
        <v>676</v>
      </c>
    </row>
    <row r="29" spans="1:6">
      <c r="A29" s="4" t="s">
        <v>355</v>
      </c>
      <c r="B29" s="5" t="n">
        <v>66556</v>
      </c>
      <c r="C29" s="5" t="n">
        <v>53635</v>
      </c>
      <c r="D29" s="5" t="n">
        <v>119274</v>
      </c>
      <c r="E29" s="5" t="n">
        <v>96362</v>
      </c>
    </row>
    <row r="30" spans="1:6">
      <c r="A30" s="3" t="s">
        <v>677</v>
      </c>
    </row>
    <row r="31" spans="1:6">
      <c r="A31" s="4" t="s">
        <v>355</v>
      </c>
      <c r="B31" s="5" t="n">
        <v>16294</v>
      </c>
      <c r="C31" s="5" t="n">
        <v>11774</v>
      </c>
      <c r="D31" s="5" t="n">
        <v>28158</v>
      </c>
      <c r="E31" s="5" t="n">
        <v>21122</v>
      </c>
    </row>
    <row r="32" spans="1:6">
      <c r="A32" s="3" t="s">
        <v>678</v>
      </c>
    </row>
    <row r="33" spans="1:6">
      <c r="A33" s="4" t="s">
        <v>355</v>
      </c>
      <c r="B33" s="5" t="n">
        <v>12243</v>
      </c>
      <c r="C33" s="5" t="n">
        <v>8213</v>
      </c>
      <c r="D33" s="5" t="n">
        <v>20221</v>
      </c>
      <c r="E33" s="5" t="n">
        <v>14315</v>
      </c>
    </row>
    <row r="34" spans="1:6">
      <c r="A34" s="3" t="s">
        <v>679</v>
      </c>
    </row>
    <row r="35" spans="1:6">
      <c r="A35" s="4" t="s">
        <v>332</v>
      </c>
      <c r="B35" s="5" t="n">
        <v>105699</v>
      </c>
      <c r="D35" s="5" t="n">
        <v>105699</v>
      </c>
      <c r="F35" s="5" t="n">
        <v>99613</v>
      </c>
    </row>
    <row r="36" spans="1:6">
      <c r="A36" s="4" t="s">
        <v>684</v>
      </c>
    </row>
    <row r="37" spans="1:6">
      <c r="A37" s="3" t="s">
        <v>676</v>
      </c>
    </row>
    <row r="38" spans="1:6">
      <c r="A38" s="4" t="s">
        <v>355</v>
      </c>
      <c r="B38" s="5" t="n">
        <v>10869</v>
      </c>
      <c r="C38" s="5" t="n">
        <v>0</v>
      </c>
      <c r="D38" s="5" t="n">
        <v>10869</v>
      </c>
      <c r="E38" s="5" t="n">
        <v>0</v>
      </c>
    </row>
    <row r="39" spans="1:6">
      <c r="A39" s="3" t="s">
        <v>677</v>
      </c>
    </row>
    <row r="40" spans="1:6">
      <c r="A40" s="4" t="s">
        <v>355</v>
      </c>
      <c r="B40" s="5" t="n">
        <v>2511</v>
      </c>
      <c r="C40" s="5" t="n">
        <v>0</v>
      </c>
      <c r="D40" s="5" t="n">
        <v>2511</v>
      </c>
      <c r="E40" s="5" t="n">
        <v>0</v>
      </c>
    </row>
    <row r="41" spans="1:6">
      <c r="A41" s="3" t="s">
        <v>678</v>
      </c>
    </row>
    <row r="42" spans="1:6">
      <c r="A42" s="4" t="s">
        <v>355</v>
      </c>
      <c r="B42" s="5" t="n">
        <v>1108</v>
      </c>
      <c r="C42" s="5" t="n">
        <v>0</v>
      </c>
      <c r="D42" s="5" t="n">
        <v>1108</v>
      </c>
      <c r="E42" s="5" t="n">
        <v>0</v>
      </c>
    </row>
    <row r="43" spans="1:6">
      <c r="A43" s="3" t="s">
        <v>679</v>
      </c>
    </row>
    <row r="44" spans="1:6">
      <c r="A44" s="4" t="s">
        <v>332</v>
      </c>
      <c r="B44" s="5" t="n">
        <v>41645</v>
      </c>
      <c r="D44" s="5" t="n">
        <v>41645</v>
      </c>
      <c r="F44" s="5" t="n">
        <v>0</v>
      </c>
    </row>
    <row r="45" spans="1:6">
      <c r="A45" s="3" t="s">
        <v>680</v>
      </c>
    </row>
    <row r="46" spans="1:6">
      <c r="A46" s="4" t="s">
        <v>34</v>
      </c>
      <c r="B46" s="5" t="n">
        <v>1725</v>
      </c>
      <c r="D46" s="5" t="n">
        <v>1725</v>
      </c>
      <c r="F46" s="5" t="n">
        <v>0</v>
      </c>
    </row>
    <row r="47" spans="1:6">
      <c r="A47" s="4" t="s">
        <v>685</v>
      </c>
    </row>
    <row r="48" spans="1:6">
      <c r="A48" s="3" t="s">
        <v>676</v>
      </c>
    </row>
    <row r="49" spans="1:6">
      <c r="A49" s="4" t="s">
        <v>356</v>
      </c>
      <c r="B49" s="5" t="n">
        <v>10692</v>
      </c>
      <c r="C49" s="5" t="n">
        <v>4606</v>
      </c>
      <c r="D49" s="5" t="n">
        <v>14691</v>
      </c>
      <c r="E49" s="5" t="n">
        <v>10546</v>
      </c>
    </row>
    <row r="50" spans="1:6">
      <c r="A50" s="3" t="s">
        <v>677</v>
      </c>
    </row>
    <row r="51" spans="1:6">
      <c r="A51" s="4" t="s">
        <v>356</v>
      </c>
      <c r="B51" s="5" t="n">
        <v>3164</v>
      </c>
      <c r="C51" s="5" t="n">
        <v>1287</v>
      </c>
      <c r="D51" s="5" t="n">
        <v>4449</v>
      </c>
      <c r="E51" s="5" t="n">
        <v>3115</v>
      </c>
    </row>
    <row r="52" spans="1:6">
      <c r="A52" s="3" t="s">
        <v>678</v>
      </c>
    </row>
    <row r="53" spans="1:6">
      <c r="A53" s="4" t="s">
        <v>356</v>
      </c>
      <c r="B53" s="5" t="n">
        <v>2664</v>
      </c>
      <c r="C53" s="5" t="n">
        <v>873</v>
      </c>
      <c r="D53" s="5" t="n">
        <v>3683</v>
      </c>
      <c r="E53" s="5" t="n">
        <v>2378</v>
      </c>
    </row>
    <row r="54" spans="1:6">
      <c r="A54" s="3" t="s">
        <v>679</v>
      </c>
    </row>
    <row r="55" spans="1:6">
      <c r="A55" s="4" t="s">
        <v>332</v>
      </c>
      <c r="B55" s="5" t="n">
        <v>291251</v>
      </c>
      <c r="D55" s="5" t="n">
        <v>291251</v>
      </c>
      <c r="F55" s="5" t="n">
        <v>272542</v>
      </c>
    </row>
    <row r="56" spans="1:6">
      <c r="A56" s="4" t="s">
        <v>686</v>
      </c>
    </row>
    <row r="57" spans="1:6">
      <c r="A57" s="3" t="s">
        <v>676</v>
      </c>
    </row>
    <row r="58" spans="1:6">
      <c r="A58" s="4" t="s">
        <v>73</v>
      </c>
      <c r="B58" s="5" t="n">
        <v>0</v>
      </c>
      <c r="C58" s="5" t="n">
        <v>0</v>
      </c>
      <c r="D58" s="5" t="n">
        <v>0</v>
      </c>
      <c r="E58" s="5" t="n">
        <v>0</v>
      </c>
    </row>
    <row r="59" spans="1:6">
      <c r="A59" s="3" t="s">
        <v>677</v>
      </c>
    </row>
    <row r="60" spans="1:6">
      <c r="A60" s="4" t="s">
        <v>77</v>
      </c>
      <c r="B60" s="5" t="n">
        <v>-2783</v>
      </c>
      <c r="C60" s="5" t="n">
        <v>-2198</v>
      </c>
      <c r="D60" s="5" t="n">
        <v>-5819</v>
      </c>
      <c r="E60" s="5" t="n">
        <v>-4398</v>
      </c>
    </row>
    <row r="61" spans="1:6">
      <c r="A61" s="3" t="s">
        <v>678</v>
      </c>
    </row>
    <row r="62" spans="1:6">
      <c r="A62" s="4" t="s">
        <v>83</v>
      </c>
      <c r="B62" s="5" t="n">
        <v>-1727</v>
      </c>
      <c r="C62" s="7" t="n">
        <v>-3151</v>
      </c>
      <c r="D62" s="5" t="n">
        <v>-5213</v>
      </c>
      <c r="E62" s="7" t="n">
        <v>-7018</v>
      </c>
    </row>
    <row r="63" spans="1:6">
      <c r="A63" s="3" t="s">
        <v>679</v>
      </c>
    </row>
    <row r="64" spans="1:6">
      <c r="A64" s="4" t="s">
        <v>332</v>
      </c>
      <c r="B64" s="7" t="n">
        <v>14711</v>
      </c>
      <c r="D64" s="7" t="n">
        <v>14711</v>
      </c>
      <c r="F64" s="7" t="n">
        <v>126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5</v>
      </c>
    </row>
    <row r="4" spans="1:2">
      <c r="A4" s="4" t="s">
        <v>28</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26:15Z</dcterms:created>
  <dcterms:modified xmlns:dcterms="http://purl.org/dc/terms/" xmlns:xsi="http://www.w3.org/2001/XMLSchema-instance" xsi:type="dcterms:W3CDTF">2018-08-06T16:26:15Z</dcterms:modified>
</cp:coreProperties>
</file>